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ACQUISITION" sheetId="9" state="visible" r:id="rId9"/>
    <sheet xmlns:r="http://schemas.openxmlformats.org/officeDocument/2006/relationships" name="FINANCING ARRANGEMENT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RETIREMENT SAVINGS PLAN" sheetId="15" state="visible" r:id="rId15"/>
    <sheet xmlns:r="http://schemas.openxmlformats.org/officeDocument/2006/relationships" name="SEGMENT INFORMATION AND REVENUE" sheetId="16" state="visible" r:id="rId16"/>
    <sheet xmlns:r="http://schemas.openxmlformats.org/officeDocument/2006/relationships" name="SUBSEQUENT EVENTS" sheetId="17" state="visible" r:id="rId17"/>
    <sheet xmlns:r="http://schemas.openxmlformats.org/officeDocument/2006/relationships" name="QUARTERLY RESULTS"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ACQUISITION (Tables)" sheetId="21" state="visible" r:id="rId21"/>
    <sheet xmlns:r="http://schemas.openxmlformats.org/officeDocument/2006/relationships" name="FINANCING ARRANGEMENT (Tables)"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ACCRUED EXPENSES (Tables)" sheetId="25" state="visible" r:id="rId25"/>
    <sheet xmlns:r="http://schemas.openxmlformats.org/officeDocument/2006/relationships" name="COMMITMENTS AND CONTINGENCIES (" sheetId="26" state="visible" r:id="rId26"/>
    <sheet xmlns:r="http://schemas.openxmlformats.org/officeDocument/2006/relationships" name="SEGMENT INFORMATION AND REVEN_2" sheetId="27" state="visible" r:id="rId27"/>
    <sheet xmlns:r="http://schemas.openxmlformats.org/officeDocument/2006/relationships" name="QUARTERLY RESULTS (Tables)" sheetId="28" state="visible" r:id="rId28"/>
    <sheet xmlns:r="http://schemas.openxmlformats.org/officeDocument/2006/relationships" name="NATURE OF BUSINESS AND SUMMAR_4" sheetId="29" state="visible" r:id="rId29"/>
    <sheet xmlns:r="http://schemas.openxmlformats.org/officeDocument/2006/relationships" name="NATURE OF BUSINESS AND SUMMAR_5" sheetId="30" state="visible" r:id="rId30"/>
    <sheet xmlns:r="http://schemas.openxmlformats.org/officeDocument/2006/relationships" name="NATURE OF BUSINESS AND SUMMAR_6" sheetId="31" state="visible" r:id="rId31"/>
    <sheet xmlns:r="http://schemas.openxmlformats.org/officeDocument/2006/relationships" name="NATURE OF BUSINESS AND SUMMAR_7" sheetId="32" state="visible" r:id="rId32"/>
    <sheet xmlns:r="http://schemas.openxmlformats.org/officeDocument/2006/relationships" name="NATURE OF BUSINESS AND SUMMAR_8" sheetId="33" state="visible" r:id="rId33"/>
    <sheet xmlns:r="http://schemas.openxmlformats.org/officeDocument/2006/relationships" name="NATURE OF BUSINESS AND SUMMAR_9" sheetId="34" state="visible" r:id="rId34"/>
    <sheet xmlns:r="http://schemas.openxmlformats.org/officeDocument/2006/relationships" name="NATURE OF BUSINESS AND SUMMA_10" sheetId="35" state="visible" r:id="rId35"/>
    <sheet xmlns:r="http://schemas.openxmlformats.org/officeDocument/2006/relationships" name="NATURE OF BUSINESS AND SUMMA_11" sheetId="36" state="visible" r:id="rId36"/>
    <sheet xmlns:r="http://schemas.openxmlformats.org/officeDocument/2006/relationships" name="ACQUISITION (Narrative) (Detail" sheetId="37" state="visible" r:id="rId37"/>
    <sheet xmlns:r="http://schemas.openxmlformats.org/officeDocument/2006/relationships" name="ACQUISITION (Estimated Fair Val" sheetId="38" state="visible" r:id="rId38"/>
    <sheet xmlns:r="http://schemas.openxmlformats.org/officeDocument/2006/relationships" name="ACQUISITION (Schedule of Intang" sheetId="39" state="visible" r:id="rId39"/>
    <sheet xmlns:r="http://schemas.openxmlformats.org/officeDocument/2006/relationships" name="ACQUISITION (Pro Forma Results " sheetId="40" state="visible" r:id="rId40"/>
    <sheet xmlns:r="http://schemas.openxmlformats.org/officeDocument/2006/relationships" name="FINANCING ARRANGEMENTS (Narrati" sheetId="41" state="visible" r:id="rId41"/>
    <sheet xmlns:r="http://schemas.openxmlformats.org/officeDocument/2006/relationships" name="FINANCING ARRANGEMENTS (Schedul" sheetId="42" state="visible" r:id="rId42"/>
    <sheet xmlns:r="http://schemas.openxmlformats.org/officeDocument/2006/relationships" name="INCOME TAXES (Narrative) (Detai" sheetId="43" state="visible" r:id="rId43"/>
    <sheet xmlns:r="http://schemas.openxmlformats.org/officeDocument/2006/relationships" name="INCOME TAXES (Schedule of (Loss" sheetId="44" state="visible" r:id="rId44"/>
    <sheet xmlns:r="http://schemas.openxmlformats.org/officeDocument/2006/relationships" name="INCOME TAXES (Schedule of (Bene" sheetId="45" state="visible" r:id="rId45"/>
    <sheet xmlns:r="http://schemas.openxmlformats.org/officeDocument/2006/relationships" name="INCOME TAXES (Components of the" sheetId="46" state="visible" r:id="rId46"/>
    <sheet xmlns:r="http://schemas.openxmlformats.org/officeDocument/2006/relationships" name="INCOME TAXES (Reconciliation of" sheetId="47" state="visible" r:id="rId47"/>
    <sheet xmlns:r="http://schemas.openxmlformats.org/officeDocument/2006/relationships" name="INCOME TAXES (Changes in Unreco" sheetId="48" state="visible" r:id="rId48"/>
    <sheet xmlns:r="http://schemas.openxmlformats.org/officeDocument/2006/relationships" name="SHARE-BASED COMPENSATION (Narra" sheetId="49" state="visible" r:id="rId49"/>
    <sheet xmlns:r="http://schemas.openxmlformats.org/officeDocument/2006/relationships" name="SHARE-BASED COMPENSATION (Stock" sheetId="50" state="visible" r:id="rId50"/>
    <sheet xmlns:r="http://schemas.openxmlformats.org/officeDocument/2006/relationships" name="SHARE-BASED COMPENSATION (Sched" sheetId="51" state="visible" r:id="rId51"/>
    <sheet xmlns:r="http://schemas.openxmlformats.org/officeDocument/2006/relationships" name="SHARE-BASED COMPENSATION (Nonve" sheetId="52" state="visible" r:id="rId52"/>
    <sheet xmlns:r="http://schemas.openxmlformats.org/officeDocument/2006/relationships" name="ACCRUED EXPENSES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TIREMENT SAVINGS PLAN (Narrat" sheetId="56" state="visible" r:id="rId56"/>
    <sheet xmlns:r="http://schemas.openxmlformats.org/officeDocument/2006/relationships" name="SEGMENT INFORMATION AND REVEN_3" sheetId="57" state="visible" r:id="rId57"/>
    <sheet xmlns:r="http://schemas.openxmlformats.org/officeDocument/2006/relationships" name="SEGMENT INFORMATION AND REVEN_4" sheetId="58" state="visible" r:id="rId58"/>
    <sheet xmlns:r="http://schemas.openxmlformats.org/officeDocument/2006/relationships" name="SUBSEQUENT EVENTS (Details)" sheetId="59" state="visible" r:id="rId59"/>
    <sheet xmlns:r="http://schemas.openxmlformats.org/officeDocument/2006/relationships" name="QUARTERLY RESULTS (Details)" sheetId="60" state="visible" r:id="rId60"/>
  </sheets>
  <definedNames/>
  <calcPr calcId="124519" fullCalcOnLoad="1"/>
</workbook>
</file>

<file path=xl/sharedStrings.xml><?xml version="1.0" encoding="utf-8"?>
<sst xmlns="http://schemas.openxmlformats.org/spreadsheetml/2006/main" uniqueCount="657">
  <si>
    <t>Document And Entity Information - USD ($)</t>
  </si>
  <si>
    <t>12 Months Ended</t>
  </si>
  <si>
    <t>Sep. 30, 2018</t>
  </si>
  <si>
    <t>Dec. 06, 2018</t>
  </si>
  <si>
    <t>Mar. 31, 2018</t>
  </si>
  <si>
    <t>Document And Entity Information [Abstract]</t>
  </si>
  <si>
    <t>Entity Registrant Name</t>
  </si>
  <si>
    <t>DATAWATCH CORP</t>
  </si>
  <si>
    <t>Entity Central Index Key</t>
  </si>
  <si>
    <t>Current Fiscal Year End Date</t>
  </si>
  <si>
    <t>--09-30</t>
  </si>
  <si>
    <t>Entity Filer Category</t>
  </si>
  <si>
    <t>Accelerated Filer</t>
  </si>
  <si>
    <t>Entity Common Stock, Shares Outstanding</t>
  </si>
  <si>
    <t>Entity Public Float</t>
  </si>
  <si>
    <t>Entity Current Reporting Status</t>
  </si>
  <si>
    <t>Yes</t>
  </si>
  <si>
    <t>Entity Voluntary Filers</t>
  </si>
  <si>
    <t>No</t>
  </si>
  <si>
    <t>Entity Well-known Seasoned Issuer</t>
  </si>
  <si>
    <t>Document Type</t>
  </si>
  <si>
    <t>10-K</t>
  </si>
  <si>
    <t>Amendment Flag</t>
  </si>
  <si>
    <t>false</t>
  </si>
  <si>
    <t>Document Period End Date</t>
  </si>
  <si>
    <t>Sep. 30,
		2018</t>
  </si>
  <si>
    <t>Document Fiscal Period Focus</t>
  </si>
  <si>
    <t>FY</t>
  </si>
  <si>
    <t>Document Fiscal Year Focus</t>
  </si>
  <si>
    <t>CONSOLIDATED BALANCE SHEETS - USD ($) $ in Thousands</t>
  </si>
  <si>
    <t>Sep. 30, 2017</t>
  </si>
  <si>
    <t>CURRENT ASSETS:</t>
  </si>
  <si>
    <t>Cash and cash equivalents</t>
  </si>
  <si>
    <t>Accounts receivable, net of allowance for doubtful accounts of $93 and $60 as of September 30, 2018 and September 30, 2017, respectively</t>
  </si>
  <si>
    <t>Unbilled accounts receivable</t>
  </si>
  <si>
    <t>Prepaid expenses and other current assets</t>
  </si>
  <si>
    <t>Total current assets</t>
  </si>
  <si>
    <t>Property and equipment, net</t>
  </si>
  <si>
    <t>Acquired intellectual property, net</t>
  </si>
  <si>
    <t>Other intangible assets, net</t>
  </si>
  <si>
    <t>Goodwill and indefinite-lived intangible assets</t>
  </si>
  <si>
    <t>Deferred tax asset, net</t>
  </si>
  <si>
    <t>Other long-term assets</t>
  </si>
  <si>
    <t>Total assets</t>
  </si>
  <si>
    <t>CURRENT LIABILITIES:</t>
  </si>
  <si>
    <t>Current portion of debt, net</t>
  </si>
  <si>
    <t>Accounts payable</t>
  </si>
  <si>
    <t>Accrued expenses</t>
  </si>
  <si>
    <t>Deferred revenue</t>
  </si>
  <si>
    <t>Total current liabilities</t>
  </si>
  <si>
    <t>LONG-TERM LIABILITIES:</t>
  </si>
  <si>
    <t>Long-term debt, net</t>
  </si>
  <si>
    <t>Deferred revenue, long-term</t>
  </si>
  <si>
    <t>Deferred tax liability</t>
  </si>
  <si>
    <t>Other long-term liabilities</t>
  </si>
  <si>
    <t>Total long-term liabilities</t>
  </si>
  <si>
    <t>Total liabilities</t>
  </si>
  <si>
    <t>COMMITMENTS AND CONTINGENCIES (Note 7)</t>
  </si>
  <si>
    <t xml:space="preserve"> </t>
  </si>
  <si>
    <t>SHAREHOLDERS' EQUITY:</t>
  </si>
  <si>
    <t>Common stock, par value $0.01; authorized: 20,000,000 shares; issued and outstanding: 12,750,993 shares and 12,736,747 shares, respectively, as of September 30, 2018 and 12,272,704 shares and 12,258,458 shares, respectively, as of September 30, 2017</t>
  </si>
  <si>
    <t>Additional paid-in capital</t>
  </si>
  <si>
    <t>Accumulated deficit</t>
  </si>
  <si>
    <t>Accumulated other comprehensive loss</t>
  </si>
  <si>
    <t>Shareholders' equity before treasury stock</t>
  </si>
  <si>
    <t>Less treasury stock, at cost, 14,246 shares</t>
  </si>
  <si>
    <t>Total shareholders' equity</t>
  </si>
  <si>
    <t>Total liabilities and shareholders' equity</t>
  </si>
  <si>
    <t>CONSOLIDATED BALANCE SHEETS (Parenthetical) - USD ($) $ in Thousands</t>
  </si>
  <si>
    <t>Statement of Financial Position [Abstract]</t>
  </si>
  <si>
    <t>Allowance for doubtful accounts</t>
  </si>
  <si>
    <t>Common stock, par value</t>
  </si>
  <si>
    <t>Common stock, shares authorized</t>
  </si>
  <si>
    <t>Common stock, shares issued</t>
  </si>
  <si>
    <t>Common stock, shares outstanding</t>
  </si>
  <si>
    <t>Treasury shares</t>
  </si>
  <si>
    <t>CONSOLIDATED STATEMENTS OF OPERATIONS - USD ($) shares in Thousands, $ in Thousands</t>
  </si>
  <si>
    <t>Sep. 30, 2016</t>
  </si>
  <si>
    <t>REVENUE:</t>
  </si>
  <si>
    <t>Software licenses</t>
  </si>
  <si>
    <t>Maintenance</t>
  </si>
  <si>
    <t>Professional services</t>
  </si>
  <si>
    <t>Total revenues</t>
  </si>
  <si>
    <t>COSTS AND EXPENSES:</t>
  </si>
  <si>
    <t>Cost of software licenses</t>
  </si>
  <si>
    <t>Cost of maintenance and services</t>
  </si>
  <si>
    <t>Sales and marketing</t>
  </si>
  <si>
    <t>Engineering and product development</t>
  </si>
  <si>
    <t>General and administrative</t>
  </si>
  <si>
    <t>Total costs and expenses</t>
  </si>
  <si>
    <t>LOSS FROM OPERATIONS</t>
  </si>
  <si>
    <t>Interest expense</t>
  </si>
  <si>
    <t>Other income</t>
  </si>
  <si>
    <t>Foreign currency transaction gain (loss)</t>
  </si>
  <si>
    <t>LOSS FROM OPERATIONS BEFORE INCOME TAXES</t>
  </si>
  <si>
    <t>Income tax (expense) benefit</t>
  </si>
  <si>
    <t>NET LOSS</t>
  </si>
  <si>
    <t>Net loss per share - basic:</t>
  </si>
  <si>
    <t>Net loss per share - diluted:</t>
  </si>
  <si>
    <t>Weighted-average shares outstanding - basic</t>
  </si>
  <si>
    <t>Weighted-average shares outstanding - diluted</t>
  </si>
  <si>
    <t>Share-based compensation</t>
  </si>
  <si>
    <t>Cost of Maintenance and Services [Member]</t>
  </si>
  <si>
    <t>Selling and Marketing [Member]</t>
  </si>
  <si>
    <t>Engineering and Product Development [Member]</t>
  </si>
  <si>
    <t>General and Administrative [Member]</t>
  </si>
  <si>
    <t>CONSOLIDATED STATEMENTS OF COMPREHENSIVE LOSS - USD ($) $ in Thousands</t>
  </si>
  <si>
    <t>Statement of Comprehensive (Loss) Income [Abstract]</t>
  </si>
  <si>
    <t>Net loss</t>
  </si>
  <si>
    <t>Other comprehensive income (loss):</t>
  </si>
  <si>
    <t>Foreign currency translation adjustments</t>
  </si>
  <si>
    <t>Comprehensive loss</t>
  </si>
  <si>
    <t>CONSOLIDATED STATEMENTS OF SHAREHOLDERS' EQUITY - USD ($) $ in Thousands</t>
  </si>
  <si>
    <t>Common Stock [Member]</t>
  </si>
  <si>
    <t>Additional Paid-in Capital [Member]</t>
  </si>
  <si>
    <t>Accumulated Deficit [Member]</t>
  </si>
  <si>
    <t>Accumulated Other Comprehensive Loss [Member]</t>
  </si>
  <si>
    <t>Treasury Stock [Member]</t>
  </si>
  <si>
    <t>Total</t>
  </si>
  <si>
    <t>BALANCE at Sep. 30, 2015</t>
  </si>
  <si>
    <t>BALANCE (in Shares) at Sep. 30, 2015</t>
  </si>
  <si>
    <t>BALANCE (in treasury shares) at Sep. 30, 2015</t>
  </si>
  <si>
    <t>Exercise of stock options</t>
  </si>
  <si>
    <t>Exercise of stock options (in Shares)</t>
  </si>
  <si>
    <t>Vesting of restricted stock</t>
  </si>
  <si>
    <t>Vesting of restricted stock (in Shares)</t>
  </si>
  <si>
    <t>Share-based compensation expense</t>
  </si>
  <si>
    <t>Translation adjustments</t>
  </si>
  <si>
    <t>BALANCE at Sep. 30, 2016</t>
  </si>
  <si>
    <t>BALANCE (in Shares) at Sep. 30, 2016</t>
  </si>
  <si>
    <t>BALANCE (in treasury shares) at Sep. 30, 2016</t>
  </si>
  <si>
    <t>BALANCE at Sep. 30, 2017</t>
  </si>
  <si>
    <t>BALANCE (in Shares) at Sep. 30, 2017</t>
  </si>
  <si>
    <t>BALANCE (in treasury shares) at Sep. 30, 2017</t>
  </si>
  <si>
    <t>BALANCE at Sep. 30, 2018</t>
  </si>
  <si>
    <t>BALANCE (in Shares) at Sep. 30, 2018</t>
  </si>
  <si>
    <t>BALANCE (in treasury shares) at Sep. 30, 2018</t>
  </si>
  <si>
    <t>CONSOLIDATED STATEMENTS OF CASH FLOWS - USD ($) $ in Thousands</t>
  </si>
  <si>
    <t>CASH FLOWS FROM OPERATING ACTIVITIES:</t>
  </si>
  <si>
    <t>Adjustments to reconcile net loss to cash provided by (used in) operating activities:</t>
  </si>
  <si>
    <t>Depreciation and amortization</t>
  </si>
  <si>
    <t>Provision for doubtful accounts</t>
  </si>
  <si>
    <t>Deferred income taxes</t>
  </si>
  <si>
    <t>Amortization of debt issuance costs</t>
  </si>
  <si>
    <t>Changes in operating assets and liabilities:</t>
  </si>
  <si>
    <t>Accounts receivable</t>
  </si>
  <si>
    <t>Prepaid expenses and other long-term assets</t>
  </si>
  <si>
    <t>Accounts payable, accrued expenses and other liabilities</t>
  </si>
  <si>
    <t>Cash provided by (used in) operating activities</t>
  </si>
  <si>
    <t>CASH FLOWS FROM INVESTING ACTIVITIES:</t>
  </si>
  <si>
    <t>Acquisition of Angoss Software, net of cash acquired (Note 2)</t>
  </si>
  <si>
    <t>Purchases of property and equipment</t>
  </si>
  <si>
    <t>Cash used in investing activities</t>
  </si>
  <si>
    <t>CASH FLOWS FROM FINANCING ACTIVITIES:</t>
  </si>
  <si>
    <t>Proceeds from exercise of stock options</t>
  </si>
  <si>
    <t>Borrowings under debt agreement</t>
  </si>
  <si>
    <t>Cash paid for debt issuance costs</t>
  </si>
  <si>
    <t>Principal repayments on outstanding debt</t>
  </si>
  <si>
    <t>Cash provided by financing activities</t>
  </si>
  <si>
    <t>EFFECT OF EXCHANGE RATE CHANGES ON CASH AND CASH EQUIVALENTS</t>
  </si>
  <si>
    <t>INCREASE (DECREASE) IN CASH AND CASH EQUIVALENTS</t>
  </si>
  <si>
    <t>CASH AND CASH EQUIVALENTS, BEGINNING OF PERIOD</t>
  </si>
  <si>
    <t>CASH AND CASH EQUIVALENTS, END OF PERIOD</t>
  </si>
  <si>
    <t>SUPPLEMENTAL DISCLOSURES OF CASH FLOW INFORMATION:</t>
  </si>
  <si>
    <t>Interest paid</t>
  </si>
  <si>
    <t>Income taxes paid</t>
  </si>
  <si>
    <t>NATURE OF BUSINESS AND SUMMARY OF SIGNIFICANT ACCOUNTING POLICIES</t>
  </si>
  <si>
    <t>Nature of Business and Summary of Significant Accounting Policies [Abstract]</t>
  </si>
  <si>
    <t>Nature of Business and Summary of Significant Accounting Policies</t>
  </si>
  <si>
    <t>NOTE 1. NATURE OF BUSINESS AND SUMMARY OF SIGNIFICANT ACCOUNTING POLICIES
Nature of Business
Datawatch Corporation (the “Company” or “Datawatch”) designs, develops, markets and distributes business computer software products. The Company also provides services, including implementation and support of its software products, as well as training on their use and administration. The Company is subject to a number of risks including dependence on key individuals, competition from substitute products and larger companies and the need for successful ongoing development and marketing of products.
Summary of Significant Accounting Policies
Basis of Presentation and Principles of Consolidation
These consolidated financial statements include the accounts of Datawatch and its wholly-owned subsidiaries. All intercompany accounts and transactions have been eliminated in consolidation.
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intangibles, and the valuation of long term assets including goodwill, intellectual property and intangibles, and deferred tax assets. Actual results could differ from those estimates and judgments.
Business Combinations
We allocate the fair value of purchase consideration to Angoss’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acquired developed technology and discount rates. Management’s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Revenue Recognition
Datawatch software products are generally sold in multiple element arrangements which may include software licenses, professional services and post-contract customer support (“PCS”). The Company licenses its software products directly to end-users and indirectly to end-users through value added resellers and distributors. Sales to indirect distribution channels accounted for 37% , 36% and 35% of total sales for the years ended September 30, 2018 , 2017 and 2016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CS and professional services. Revenue from the sale of software products is generally recognized at the time of delivery,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Certain deals related to Angoss products contain unbilled receivables, fixed price services and multi-year contract term licenses with significant and incremental discounts. We do not have VSOE in software bundled arrangements involving fixed price services, which results in revenue being deferred and recognized ratably over the longest contractual period. Additionally, we may enter into multi-year contracts with customers that include a discount on future renewal options that is significant and incremental to the initial arrangement. A portion of the fee is deferred as a result of the significant and incremental discount and is recognized as revenue proportionally as future renewals are delivered or as the discount expires.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delivered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For the fiscal years ended September 30, 2018 , 2017 and 2016 , changes to and ending balances of the allowance for doubtful accounts were as follows:
﻿
﻿
﻿
September 30,
﻿
2018
2017
2016
﻿
(In thousands)
﻿
﻿ Allowance for doubtful accounts balance - beginning of year
$ 60
$ 28
$ 106
﻿ Additions to the allowance for doubtful accounts
117
113
51
﻿ Deductions against the allowance for doubtful accounts
(84)
(81)
(129)
﻿ Allowance for doubtful accounts balance - end of year
$ 93
$ 60
$ 28
Cash and Cash Equivalents
Cash and cash equivalents include cash on hand, cash deposited with banks and highly liquid securities consisting of money market investments with original maturities of 90 days or less.
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No partners or customers accounted for more than 10% of total revenue for the years ended September 30, 2018 and 2016. One partner accounted for 12% of total revenue for the year ended September 30, 2017. No partner or customer constituted a significant portion (more than 10%) of accounts receivable for the years ended September 30, 2018 and 2017 . The Company performs ongoing credit evaluations of its customers and generally does not require collateral.
Deferred Revenue
Deferred revenue consisted of the following at September 30 :
﻿
﻿
﻿
September 30,
﻿
2018
2017
﻿
(In thousands)
﻿
﻿ Maintenance
$ 10,336
$ 8,632
﻿ Software licenses
9,561
2,853
﻿ Professional services
372
120
﻿ Total
20,269
11,605
﻿
﻿ Less: Long-term portion of deferred revenue
(2,078)
(302)
﻿
﻿ Current portion of deferred revenue
$ 18,191
$ 11,303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The increase in the long-term portion of deferred revenue is attributable to Angoss multi-year contracts . W e may enter into multi-year contracts with customers that include a discount on future renewal options that is significant and incremental to the initial arrangement. A portion of the fee is deferred as a result of the significant and incremental discount and is recognized as revenue proportionally as future renewals are delivered or as the discount expires.
Deferred professional services revenue is generated from arrangements that are invoiced in accordance with the terms and conditions of the arrangement but do not meet all the criteria for revenue recognition and are, therefore, deferred until all revenue recognition criteria are met.
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million for each of the years ended September 30, 2018 , 2017 , and 2016 .
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Long-Lived Assets: Acquired Intellectual Property
Acquired intellectual property consists of software source code acquired through business combinations. The acquired intellectual property assets are being amortized to cost of software licenses using the straight-line method over the estimated life of the asset.
Acquired intellectual property, net, were comprised of the following at September 30, 2018 and 2017 (in thousands):
﻿
﻿
﻿
﻿ September 30, 2018
﻿ Identified
Weighted
Gross
﻿ Intangible
Average
Carrying
Accumulated
Net Carrying
﻿ Asset
Useful Life
Amount
Amortization
Amount
﻿
(In years)
﻿
﻿ Intellectual property
8
$ 15,021
$ (11,278)
$ 3,743
﻿
﻿ September 30, 2017
﻿ Identified
Weighted
Gross
﻿ Intangible
Average
Carrying
Accumulated
Net Carrying
﻿ Asset
Useful Life
Amount
Amortization
Amount
﻿
(In years)
﻿
﻿ Intellectual property
8
$ 11,621
$ (10,734)
$ 887
Amortization expense related to the acquired intellectual property assets charged to cost of software licenses for the years ended September 30, 2018 , 2017 and 2016 , was $0.5 million, $1.1 million and $2.0 million, respectively.
The future amortization expense related to the acquired intellectual property is as follows (in thousands):
﻿
﻿
﻿
﻿ Fiscal Years Ending September 30,
﻿
﻿ 2019
$ 685
﻿ 2020
685
﻿ 2021
533
﻿ 2022
425
﻿ 2023
425
﻿ Thereafter
990
﻿ Total future amortization expense
$ 3,743
Long-Lived Assets: Other Intangible Assets
Other intangible assets consist of trade names, patents and customer lists acquired through business combinations. The values allocated to these intangible assets are amortized using the straight-line method over the estimated useful life of the related asset.
Other intangible assets, net, were comprised of the following at September 30, 2018 and 2017 (in thousands):
﻿
﻿
﻿
﻿
﻿ September 30, 2018
﻿ Identified
Weighted
Gross
﻿ Intangible
Average
Carrying
Accumulated
Net Carrying
﻿ Asset
Useful Life
Amount
Amortization
Amount
﻿
(In years)
﻿
﻿ Patents
20
$ 160
$ (113)
$ 47
﻿ Customer lists
8
8,075
(3,347)
4,728
﻿ Trade names
0
120
(120)
-
﻿
﻿ Total
$ 8,355
$ (3,580)
$ 4,775
﻿
﻿
﻿ September 30, 2017
﻿ Identified
Weighted
Gross
﻿ Intangible
Average
Carrying
Accumulated
Net Carrying
﻿ Asset
Useful Life
Amount
Amortization
Amount
﻿
(In years)
﻿
﻿ Patents
20
$ 160
$ (105)
$ 55
﻿ Customer lists
14
3,574
(2,660)
914
﻿ Trade names
3
120
(120)
-
﻿
﻿ Total
$ 3,854
$ (2,885)
$ 969
﻿
Amortization expense related to other intangible assets charged to sales and marketing totaled $0.7 million, $0.1 million and $0.2 million for fiscal 2018, 2017 and 2016, respectively. There was no amortization expense related to other intangible assets charged to general and administrative expense in fiscal years 2018 and 2017. Amortization expense related to other intangible assets charged to general and administrative expense totaled $20,000 for fiscal 2016.
The future amortization expense related to amortizing other intangible assets is as follows (in thousands):
﻿
﻿
﻿
﻿ Fiscal Years Ending September 30,
﻿
﻿ 2019
$ 992
﻿ 2020
992
﻿ 2021
992
﻿ 2022
992
﻿ 2023
389
﻿ Thereafter
418
﻿ Total future amortization expense
$ 4,775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ssembled workforce and Angoss trade names are considered indefinite-lived intangibles. The Company conducts its annual impairment test for goodwill and indefinite-lived intangible assets during the fourth quarter of each fiscal year.
The following table presents the changes in the carrying amount of goodwill and indefinite lived intangibles (in thousands):
﻿
﻿
﻿
﻿
Amount
﻿
﻿ Balance as of September 30, 2017
$ 6,685
﻿ Goodwill acquired from the Angoss Acquisition 11,633
﻿ Indefinite lived trade names acquired from the Angoss Acquisition 3,200
﻿ Balance as of September 30, 2018
$ 21,518
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5 million as of September 30, 2017 within Level 2 of the fair value hierarchy. The Company held no money market mutual funds as of September 30, 2018
As of September 30, 2017 , the Company’s assets that are measured on a recurring basis include the following (in thousands):
﻿
﻿
﻿
﻿
September 30, 2017
﻿
Fair Value Measurement
﻿
Using Input Types
﻿
Level 1
Level 2
Level 3
﻿ Assets:
﻿ Money market funds
$
-
$ 16,470
$
-
﻿ Total
$
-
$ 16,470
$
-
﻿
Non-financial assets such as goodwill and long-lived assets are also subject to fair value measurements. Goodwill is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ASB guidance on fair value measurement.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
﻿
Years Ended
﻿
September 30,
﻿
2018
2017
2016
﻿
﻿ Net loss
$ (9,252)
$ (3,993)
$ (14,632)
﻿ Weighted-average number of common shares outstanding
12,521
12,073
11,758
﻿
﻿ Net loss per share
$ (0.74)
$ (0.33)
$ (1.24)
﻿
As the Company was in a net loss position in fiscal 2018 , 2017 and 2016 , all common stock equivalents (vested stock options and unvested RSUs) in the respective periods were anti-dilutive. As a result of being anti-dilutive, 184,738 shares, 220,729 shares and 384,312 shares for the years ended September 30, 2018 , 2017 and 2016 , respectively, were excluded in the calculation above.
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During fiscal years 2018 , 2017 , and 2016 there were foreign currency translation losses of $0.1 million, losses of $34,000 and gains of $0.1 million, respectively.
Gains and losses resulting from transactions that are denominated in currencies other than the applicable unit’s functional currency are included in the operating results of the Company. For fiscal years 2018, 2017 and 2016 there were gains of $0.2 million, losses of $49,000 and losses of $0.1 million, respectively.
Advertising and Promotional Materials
Advertising and promotional costs are expensed as incurred and amounted to $0.2 million, $0.1 million and $0.6 million in fiscal years 2018 , 2017 and 2016 , respectively.
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5.
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9 for information about the Company’s revenue by geographic operations.
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8 or 2017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8 or 2017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8 or 2017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8 or 2017 .
Research and Development Costs
Research and development costs are expensed as incurred to the extent the costs do not meet the capitalization requirements.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fiscal years 2018 , 2017 , or 2016 .
Recent Accounting Pronouncements
In January 2017, the FASB issued ASU 2017-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unless we have an impairment.
﻿
In June 2016, the FASB issued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elected to adopt the pronouncement on a prospective basis starting from the first quarter of the fiscal year ended September 30, 2018. As a result of the adoption of ASU 2016-09, we recognize the impact of forfeitures when they occur with no adjustment for estimated forfeitures and recognize excess tax benefits as a reduction of income tax expense regardless of whether the benefit reduces income taxes payable. At September 30, 2017, the Company had approximately $7.6 million of Federal and state net operating loss carryovers related to excess stock compensation. The Company has increased its net operating loss deferred tax asset with a corresponding increase to its valuation allowance.
In February 2016, the FASB issued ASU 2016-02, Leases (Topic 842 ) , which requires lessees to recognize, on the balance sheet, leases with a lease terms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May 2014, the FASB issued ASU 2014-09, Revenue from Contracts with Customers (Topic 606) . The ASU is the result of a joint project by the FASB and the International Accounting Standards Board (“IASB”) to clarify the principles for recognizing revenue and to develop a common revenue standard for GAAP and International Financial Reporting Standards (“IFRS”) that would: re</t>
  </si>
  <si>
    <t>ACQUISITION</t>
  </si>
  <si>
    <t>Acquisition [Abstract]</t>
  </si>
  <si>
    <t>Acquisition</t>
  </si>
  <si>
    <t xml:space="preserve">NOTE 2. ANGOSS ACQUISITION
﻿
On January 30, 2018 (the “Acquisition Date”), Datawatch, through its wholly-owned Canadian subsidiary, acquired all of the outstanding capital stock of Angoss Software Corporation ("Angoss"), a corporation existing under the laws of Ontario, for $24.6 million in cash, net of $3.0 million in cash acquired (the “Angoss Acquisition”). Of this payment, $0.1 million was determined to be post-combination compensation expense. Excluding this amount, the purchase consideration for the Angoss Acquisition totaled $24.6 million.
The Company accounted for the Angoss Acquisition in accordance with ASC 805, Business Combinations . The Company has allocated the cost to acquire Angoss to its identifiable tangible and intangible assets and liabilities, with the remaining amount classified as goodwill. The Company used its best estimates and assumptions as part of the purchase price allocation process to value the assets acquired and liabilities assumed on the acquisition date.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During the fiscal year ended September 30, 2018 , the Company recorded measurement period adjustments that resulted in an increase of goodwill of approximately $0.1 million.
The table below summarizes the estimated fair value of net assets acquired and net liabilities assumed in the Angoss Acquisition as of January 30, 2018 (in thousands).
﻿
﻿
﻿
﻿
﻿
Amount
﻿
﻿ Accounts receivable
$ 1,933
﻿ Unbilled accounts receivable 6,882
﻿ Prepaid expenses and other current assets 370
﻿ Property and equipment 250
﻿ Customer relationships 4,500
﻿ Developed technology 3,400
﻿ Trade names 3,200
﻿ Goodwill 11,633
﻿ Accounts payable (186)
﻿ Accrued expenses (932)
﻿ Deferred revenue (5,643)
﻿ Deferred tax liability (848)
﻿ Fair value of assets and liabilities acquired
$ 24,559
﻿
﻿
﻿
The amount of goodwill resulting from the allocation of purchase consideration is primarily attributable to expected synergies. Goodwill is not deductible for tax purposes. In accordance with FASB ASC 805, goodwill will not be amortized but instead will be tested for impairment at least annually and more frequently if certain indicators of impairment are present. In the event that goodwill becomes impaired, we will record an expense for the amount impaired during the fiscal quarter in which the determination is made.
The Company incurred approximately $1.3 million of acquisition related costs in the year ended September 30, 2018 . These costs are included in general and administrative expense in the accompanying consolidated statements of operations.
﻿
The intangible assets, excluding goodwill and assembled workforce are being amortized on a straight-line basis over their estimated lives as follows (in thousands):
﻿
﻿
﻿
Fair
Estimated
﻿
Value
Lives
﻿
﻿ Customer relationships
$ 4,500
5.0 years
﻿ Developed technology
3,400
8.0 years
﻿ Trade names
3,200
Indefinite
﻿ Total intangible assets
$ 11,100
﻿
In accordance with FASB ASC Topic 350, Intangibles—Goodwill and Other , management determined that the straight-line method of amortization would be used for customer relationships and developed technology as this pattern most closely reflects the economic benefits of the intangible assets consumed.
﻿
Management is responsible for the valuation of net assets acquired and considered a number of factors, including valuations and appraisals, when estimating the fair values and estimated useful lives of acquired assets and liabilities. The fair values of the intangible assets and certain liabilities were determined using variations of the income approach.
﻿
Customer relationships
﻿
The $4.5 million fair value of customer relationships was determined using the multi-period excess earnings method, which estimates the fair value of an asset based on its ability to generate future cash flows. The 5 year useful life of customer relationships was determined based on an analysis of future net cash flows and the amount of time that would be required to realize 95% of the cumulative net cash flows attributable to the existing customer relationships.
﻿
Developed Technology
﻿
The $3.4 million fair value of developed technology was determined using the relief from royalty method. By owning the developed technology, Datawatch does not have to pay royalties for the continued use of the asset, which has value. Management determined a useful life of 8 years for this asset is appropriate because it represents the point in time at which 95% of the cumulative net cash flows attributable to the developed technology would be expected to be realized.
﻿
Trade Names
﻿
Similar to developed technology, the $3.2 million fair value of the trade names were determined using the relief from royalty method. Management has utilized an indefinite useful life for the acquired ‘Angoss’ and ‘Knowledge’ trade names as the Company currently plans to continue to use both trade names in association with all product and service offerings underlying the cash flows attributable to these trade names.
﻿
Deferred revenue
﻿
The fair value of the acquired deferred revenue of $5.6 million was determined using a cost build-up approach, which estimates the costs to complete the remaining obligations underlying the deferred revenue and applying a mark-up reflecting an appropriate operating margin.
﻿
Deferred tax liability
﻿
As part of the purchase accounting related to the Angoss Acquisition, the Company recognized a deferred tax liability of $0.8 million related to indefinite lived tradename intangible assets acquired in the Angoss Acquisition.
﻿
Pro forma results (unaudited)
The following unaudited pro forma results are prepared for comparative purposes only and do not necessarily reflect the results that would have occurred had the Angoss Acquisition occurred at the beginning of the periods presented or the results which may occur in the future. The following unaudited pro forma results of operations assume the Angoss Acquisition had occurred on October 1, 2017 (in thousands):
﻿
﻿
﻿
﻿
Years Ended
﻿
September 30,
﻿
2018
2017
﻿
﻿ Revenues
$ 45,285
$ 45,910
﻿ Net loss
$ (9,884)
$ (4,648)
﻿ Net loss per share – basic:
$ (0.79)
$ (0.38)
﻿ Net loss per share – diluted:
$ (0.79)
$ (0.38)
﻿
﻿
Significant pro forma adjustments incorporated into the pro forma results above include the recognition of additional amortization expense related to acquired intangible assets.
﻿ </t>
  </si>
  <si>
    <t>FINANCING ARRANGEMENTS</t>
  </si>
  <si>
    <t>Financing Arrangements [Abstract]</t>
  </si>
  <si>
    <t>Financing Arrangements</t>
  </si>
  <si>
    <t xml:space="preserve">NOTE 3 . FINANCING ARRANGEMENT
﻿
Revolving Line of Credit and Term Note
﻿
In connection with the Angoss Acquisition, on January 24, 2018 , Datawatch entered into a new credit facility with a bank. The credit facility includes a $10.0 million term loan and a $5.0 million revolving line of credit, secured by substantially all of the assets of Datawatch, excluding intellectual property. The term loan, which was used to fund a portion of the Angoss Acquisition, bears interest at the prime rate plus 1% , is repayable based on a 48 -month amortization schedule, matures on January 24, 2021 , and is subject to prepayment penalties. The line of credit, which is intended to be used for working capital and general corporate purposes, bears interest at the prime rate plus 0.5% and is due and payable on January 24, 2020 . Commitment fees of $50,000 and $17,500 were paid for the term loan and line of credit, respectively. We incurred an additional $49,000 in costs related to the issuance of this credit facility, the majority of which relates to legal fees. Availability under the line of credit is based on the amount of eligible accounts receivable from time to time. The credit facility agreement contains various conditions, covenants and representations with which the Company must be in compliance in order to borrow funds and to avoid an event of default.
﻿
As of September 30, 2018 , the total amount of debt outstanding on the term loan was $8.5 million, net of $0.1 million in capitalized lender fees and debt issuance costs. The interest rate on the term loan as of September 30, 2018 was 6.25% .
﻿
As of September 30, 2018 , the Company had no outstanding debt on the revolving line of credit.
﻿
Future principal payments as of September 30, 2018 related to the term note are as follows (in thousands):
﻿
﻿
﻿
﻿
﻿ Fiscal Years Ending September 30,
﻿
﻿ 2019
$ 2,500
﻿ 2020
2,500
﻿ 2021
3,542
﻿ Total future principal payments
8,542
﻿
﻿ Less:
﻿ Current portion, net of debt discount
(2,044)
﻿ Unamortized debt discount
(58)
﻿ Long-term debt
$ 6,440
﻿
﻿ </t>
  </si>
  <si>
    <t>INCOME TAXES</t>
  </si>
  <si>
    <t>Income Taxes [Abstract]</t>
  </si>
  <si>
    <t>Income Taxes</t>
  </si>
  <si>
    <t xml:space="preserve">NOTE 4. INCOME TAXES
Loss from operations before income taxes consists of the following for the years ended September 30:
﻿
﻿
﻿
2018
2017
2016
﻿
(In thousands)
﻿
﻿ Domestic
$ (5,080)
$ (2,569)
$ (11,227)
﻿ Foreign
(4,183)
(1,442)
(1,932)
﻿
﻿ Total
$ (9,263)
$ (4,011)
$ (13,159)
The benefit (provision) for income taxes consisted of the following for the years ended September 30:
﻿
﻿
﻿
2018
2017
2016
﻿
(In thousands)
﻿
﻿ Current:
﻿ Federal
$ (26)
$
-
$ 66
﻿ State
(24)
(9)
12
﻿ Foreign
5
27
16
﻿
(45)
18
94
﻿
﻿ Deferred:
﻿ Federal
(4,736)
1,968
(4,766)
﻿ State
-
55
(397)
﻿ Foreign
705
(238)
(861)
﻿ Change in valuation allowance
4,087
(1,785)
4,457
﻿
56
-
(1,567)
﻿
﻿ Total (provision) benefit
$ 11
$ 18
$ (1,473)
At September 30, 2018 , we had U.S. federal tax loss carryforwards of approximately $58 million, expiring at various dates through 2038 , including approximately $0.2 million resulting from an acquisition undertaken during 2004 which are subject to additional annual limitations as a result of the changes in ownership, and had approximately $30.3 million in state tax loss carryforwards, which also expire at various dates through 2038 . We have federal research and development credits of approximately $1.3 million that begin to expire beginning in 2021 and state credits of approximately $0.8 million that expire at various dates through 2033. We also have Canada ITC credits of $0.8 million which expire at various dates through 2037 and Canada foreign tax credits of $16,000 which expire at various dates through 2027. In addition, we have the following foreign net operating loss carryforwards: U.K. losses of approximately $12.9 million with no expiration date, Australia losses of approximately $3.3 million with no expiration date, Germany losses of approximately $1.9 million with no expiration date, Singapore losses of approximately $2.7 million with no expiration date, Sweden losses of approximately $11.9 million with no expiration, and Canada losses of $3.7 million that expire at various dates through 2038. The Company has a Canada net capital loss carryforward of $0.3 million with no expiration.
The components of the Company’s net deferred tax assets (liabilities) are as follows at September 30:
﻿
﻿
﻿
2018
2017
﻿
(In thousands)
﻿
﻿ Deferred tax liabilities:
﻿ Prepaid expenses
$ (192)
$ (405)
﻿ Acquired intangibles
(3,027)
(533)
﻿
(3,219)
(938)
﻿ Deferred tax assets:
﻿ Net operating loss carryforwards
22,007
24,902
﻿ Research and development credits
1,937
1,546
﻿ ITC c redits
602
-
﻿ Alternative minimum tax credits
-
7
﻿ Accounts and notes receivable reserves
26
24
﻿ Depreciation and amortization
1,720
2,569
﻿ Deferred rent
75
114
﻿ Deferred r evenue
1,400
-
﻿ Stock c ompensation
1,645
253
﻿ Scientific r esearch and e xperimental d evelopment
678
-
﻿ Other
142
31
﻿
30,232
29,446
﻿
﻿ Total
27,013
28,508
﻿
﻿ Valuation allowance
(27,825)
(28,508)
﻿
﻿ Deferred tax liability , net
$ (812)
$
-
The valuation allowance relates to the Company’s U.S. and foreign net operating losses and other deferred tax assets and is recorded based upon the uncertainty surrounding their realizability, as these assets can only be realized via profitable operations in the respective tax jurisdictions. The Company records a deferred tax asset or liability based on the difference between the financial statement and tax basis of assets and liabilities, as measured by enacted tax rates assumed to be in effect when these differences reverse. In evaluating the Company’s ability to recover its deferred tax assets, the Company considers all available positive and negative evidence including its past operating results, the existence of cumulative income in the most recent fiscal years, changes in the business in which the Company operates and its forecast of future taxable income. In determining future taxable income, the Company is responsible for assumptions utilized including the amount of federal, state and international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 The Company has experienced cumulative tax losses on a three year running basis covering the years ended September 30, 2018, 2017, and 2016. Accordingly, as of September 30, 2018, the Company determined that it is more likely than not that the deferred tax assets will not be realized in all of its jurisdictions, with the exception of Singapore and the United Kingdom. A full valuation allowance has been recorded in the U.S., Australia, Canada, Germany, Singapore, and Sweden. The Company had a valuation allowance on some of its assets in Singapore and the United Kingdom.
The following table reconciles the Company’s tax provision based on its effective tax rate to its tax provision based on the federal statutory rate of 24% for the year ended September 30, 2018 and 34% for the years ended September 30, 2017 and 2016 (in thousands):
﻿
﻿
﻿
2018
2017
2016
﻿
(In thousands)
﻿
﻿ Benefit at federal statutory rate
$ 2,247
$ 1,369
$ 4,470
﻿ State, net of federal impact
506
4
264
﻿ Foreign income taxes
61
115
204
﻿ Valuation allowance increase
4,087
(1,785)
(6,385)
﻿ Return to provision adjustments
1,368
421
345
﻿ Foreign rate change
-
-
-
﻿ Stock-based compensation
214
(148)
(545)
﻿ NOL adjustment due to subsidiary liquidation
-
-
-
﻿ Acquisition costs
(310)
-
-
﻿ Change in uncertain tax positions
20
30
105
﻿ IRS audit adjustments
-
-
-
﻿ Goodwill and intangible asset impairment
-
-
-
﻿ Federal Tax Reform
(8,210)
-
-
﻿ Other
28
12
69
﻿
﻿ Income tax (expense) benefit
$ 11
$ 18
$ (1,473)
Deferred Taxes
The Company’s deferred tax assets include net operating loss carry forwards and tax credits that expire at different times through 2038 or have an unlimited carry forward. Significant judgment is required in determining the Company’s provision for income taxes, the carrying value of deferred tax assets and liabilities and the valuation allowance recorded against net deferred tax assets. Factors such as future reversals of deferred tax assets and liabilities, projected future taxable income, changes in enacted tax rates and the period over which the Company’s deferred tax assets will be recoverable are considered in making these determinations. Management does not believe the deferred tax assets are more likely than not to be realized in all jurisdictions, with the exception of Singapore and the United Kingdom. A full valuation allowance has been provided against the deferred tax assets in the U.S, Australia, Canada, Germany, and Sweden at September 30, 2018. The Company recorded a valuation allowance against some of its deferred tax assets in Singapore and the United Kingdom at September 30, 2018.
On December 22, 2017, President Trump signed into law the Tax Cuts and Jobs Act. ASC 740 requires deferred tax assets and liabilities to be measured using the enacted rate for the period in which they are expected to reverse. The tax law change was enacted as of December 31, 2017. Accordingly, the reduction to the U.S. Federal corporate tax rate to 21% should be utilized to measure the U.S. deferred tax assets and liabilities that will reverse in future periods. The Company's reduction to its net U.S. deferred tax asset of $8.2 million was offset by a corresponding reduction to its valuation allowance of $8.2 million. In addition, due to the Company’s fiscal tax year, it has a blended Federal rate of 24.25% for the fiscal year ended September 30, 2018. The new legislation includes a transition tax in which all foreign earnings are deemed to be repatriated to the U.S. and taxable at specified rates included within the tax legislation. We have analyzed our earnings and profit pools and determined that the transition tax will not have a material impact on the financial statements.
During the year ended September 30, 2018, the Company acquired Angoss Software Corporation and its subsidiary in the United Kingdom . The Company evaluated Angoss Software Corporation's ability to utilize its deferred tax assets. Angoss had a history of losses and no ability to carry back the deferred tax assets. The reversal of deferred tax assets and liabilities of the same type and during the same time period did not result in the ability to utilize Angoss Corporation's deferred tax assets. The Company recorded a full valuation allowance on Angoss Software Corporation's deferred tax assets in acquisition accounting. Angoss has an indefinite lived tradename intangible asset which resulted in a deferred tax liability of approximately $0.8 million being recorded in acquisition accounting.
Provision for Uncertain Tax Positions
The Company applies the accounting requirements for uncertain tax positions which provide a comprehensive model for the financial statement recognition, measurement, presentation and disclosure of uncertain tax positions taken or expected to be taken in income tax returns. In accordance with these requirements, the Company first determines whether a tax authority would “more likely than not” sustain its tax position if it were to audit the position with full knowledge of all the relevant facts and other information. For those tax positions that meet this threshold, the Company measures the amount of tax benefit based on the largest amount of tax benefit that the Company has a greater than 50% chance of realizing in a final settlement with the relevant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At September 30, 2017, the Company had a cumulative tax liability of $0.1 million related to Federal and foreign tax exposure that could result in cash payments. The Company increased the tax liability by $0.1 million during the fiscal year ended September 30, 2018. The net increase related to a decrease due to the statute of limitations expiring on foreign uncertain tax positions netted against an increase due U.S. uncertain tax positions. The Company does not expect its tax liability to change significantly during the next twelve months. The Company’s policy is to recognize interest and penalties related to uncertain tax positions as a component of income tax expense in its consolidated statements of operations. The Company accrued interest and penalties of approximately $11,000 associated with this liability for the fiscal year ended September 30, 2018.
The Company’s unrecognized tax benefits (before consideration of any valuation allowance) represent differences between tax positions taken by the Company in its various consolidated and separate worldwide tax returns and the benefits recognized and measured for uncertain tax positions. This amount also represents the amount of unrecognized tax benefits that, if recognized, would favorably affect the effective income tax rate in any future periods. The change in the unrecognized tax benefits during the fiscal year ended September 30, 2018 was as follows (in thousands):
﻿
﻿
﻿ Balance at September 30, 2016
$ 155
﻿ Reductions for prior year tax positions
(30)
﻿ Balance at September 30, 2017
125
﻿ Increases for prior year tax positions
58
﻿ Balance at September 30, 2018
$ 183
In the normal course of business, the Company is subject to examination by taxing authorities throughout the world, including such jurisdictions as the Sweden, United Kingdom, Germany, Singapore, Australia, Canada, and the United States, and as a result, files numerous consolidated and separate income tax returns in the U.S. federal jurisdiction and various state and foreign jurisdictions. The fiscal years ended September 30, 201 3 through September 30, 201 7 are generally still open to examination in the jurisdictions listed above. During the year ended September 30, 2017, the Company's Singapore tax returns for the fiscal tax year's ended September 30, 2013 through September 30, 2016 were audited by the Inland Revenue Authority of Singapore. The audit was completed during the fourth quarter ended September 30, 2017 and resulted in the reduction in net operating loss carry forwards of approximately $0.3 million. The Company has reduced its deferred tax asset s and corresponding valuation allowance in Singapore to reflect the changes from the audit. During the year ended September 30, 2018, the State of New York commenced a Sales and Use tax audit. The Company has not received any findings from the State of New York as a result of this on-going audit to date. During the fiscal year ended September 30, 201 5 , the Swedish tax authorities began an audit of the Company’s subsidiary in Sweden. In February 2017, there was a decision of the Swedish tax authorities claiming that there had been a transfer of certain intellectual property assets by our Swedish subsidiary resulting in a tax liability of approximately $9 million. The Company has appealed the Swedish tax authority’s decision to the Swedish administrative court and the parties are awaiting a date for the oral hearing before the court. The Company has not made a reserve on its financial statements for any taxes that may become due as we believe that it is more likely than not that we will prevail in court. </t>
  </si>
  <si>
    <t>SHARE-BASED COMPENSATION</t>
  </si>
  <si>
    <t>Share-Based Compensation [Abstract]</t>
  </si>
  <si>
    <t>Share-Based Compensation</t>
  </si>
  <si>
    <t xml:space="preserve">NOTE 5. SHARE-BASED COMPENSATION
The Company provides its employees, officers, consultants and directors with stock options, restricted stock units (“RSUs”) and other stock rights for common stock of the Company on a discretionary basis. All option and RSU grants are subject to the terms and conditions determined by the Compensation and Stock Committee of the Board of Directors (the “Committee”), and generally vest over a three -year period and expire either seven or ten years from the date of grant.
On January 20, 2006, the Company established the Datawatch Corporation 2006 Equity Compensation and Incentive Plan (the “2006 Plan”), which provides for the granting of both incentive stock options and non-qualified options, the award of Company common stock and opportunities to make direct purchases of Company common stock, as determined by the Committee. Options pursuant to this plan were available to be granted through April 26, 2011 and vest as specified by the Committee.
On April 26, 2011, the Company established the Datawatch Corporation 2011 Equity Compensation and Incentive Plan ( as amended, amended and restated, modified or supplemented from time to time, the “2011 Plan”), which provides for the granting of both incentive stock options and non-qualified options, the award of restricted stock, RSUs, and any other equity-based interests (collectively, “Stock Rights”), as determined by the Committee. Options pursuant to this plan may be granted through April 25, 2021 and shall vest as specified by the committee.
﻿
On April 22, 2014, the stockholders of the Company approved the adoption of the Company’s Second Amended and Restated 2011 Equity Compensation and Incentive Plan, which amended the previous Amended and Restated 2011 Equity Compensation and Incentive Plan to increase the shares authorized for issuance under such plan by 700,000 shares to 2,275,392 shares.
﻿
On April 18, 2017, the stockholders of the Company approved the adoption of the Company’s Third Amended and Restated 2011 Equity Compensation and Incentive Plan (the “Amended 2011 Plan”), which amended the previous Second Amended and Restated 2011 Equity Compensation and Incentive Plan to increase the shares authorized for issuance under such plan by 1,000,000 shares to 3,275,392 shares. At September 30, 2018 , 262,674 shares were available for future issuance under the 2011 Plan.
﻿
Under the 2006 Plan and Amended 2011 Plan, stock options are granted at exercise prices not less than the fair market value of the underlying common stock at the date of grant. All of the Company’s share-based awards are accounted for as equity instruments and there have been no liability awards granted. Share-based compensation expense for share-based payment awards, issued to employees and directors, is measured based on the grant-date fair value of the award and recognized on a straight-line basis over the requisite period of the award. Share-based compensation expense for share-based payment awards, issued to non-employees, is revalued each fiscal quarter based on the current fair value of the award and recognized on over the requisite period of the award.
﻿
All awards granted during the year ended September 30, 2018 were granted under the Amended 2011 Plan.
Stock Options
﻿
The Company estimates the fair value of each share-based award (except RSUs, which are discussed below) using the Black-Scholes option valuation model. The Black-Scholes option valuation model incorporates assumptions as to stock price volatility, the expected life of options, a risk-free interest rate and dividend yield. No options were granted by the Company in the fiscal years 2018 , 2017 or 2016 . The total intrinsic value of options exercised during the years ended September 30, 2018 , 2017 and 2016 was $0.8 million, $0.7 million and $15,000 , respectively. Total cash received from option exercises during the years ended September 30, 2018 , 2017 and 2016 was $0.3 million, $0.4 million and $0.1 million, respectively. There was no tax benefit realized from stock option exercised during the years ended September 30, 2018 , 2017 and 2016 . As of September 30, 2018 , there was no unrecognized compensation cost related to non-vested stock option arrangements.
﻿
The expected option life is based on historical trends and data. With regard to the expected option life assumption, the Company considers the exercise behavior of past grants and models the pattern of aggregate exercises. Patterns are determined on specific criteria of the aggregate pool of optionees including the reaction to vesting, realizable value and short-time-to-maturity effect. The Company determined the volatility for options granted using the historical volatility of the Company’s common stock. The risk-free interest rate is based on a treasury instrument whose term is consistent with the expected life of the stock options. Dividend yield of zero is based on the fact that the Company has never paid cash dividends and has no present intention to pay cash dividends. Based on the Company’s historical voluntary turnover rates, an annualized estimated forfeiture rate of 10% has been used in calculating the historical cost. Additional expense will be recorded if the actual forfeiture rate is lower than estimated, and a recovery of prior expense will be recorded if the actual forfeiture rate is higher than estimated.
The following table is a summary of combined stock option activity under the 2006 Plan and the Amended 2011 Plan:
﻿
﻿
﻿
Weighted-
Weighted-
﻿
Average
Average
Aggregate
﻿
Exercise
Remaining
Intrinsic
﻿
Number of Options
Price Per Share
Life (In years)
Value (In thousands)
﻿
﻿ Outstanding, September 30, 2015
302,500
$ 6.15
2.86
$ 446
﻿ Granted
-
-
-
-
﻿ Canceled/Forfeited
(5,000)
3.61
-
7
﻿ Exercised
(22,500)
4.73
1.00
15
﻿ Outstanding, September 30, 2016
275,000
$ 6.31
5.01
$ 715
﻿ Granted
-
-
-
-
﻿ Canceled/Forfeited
-
-
-
-
﻿ Exercised
(100,000)
4.22
-
688
﻿ Outstanding, September 30, 2017
175,000
$ 7.51
1.31
$ 809
﻿ Granted
-
-
-
-
﻿ Canceled/Forfeited
-
-
-
-
﻿ Exercised
(100,000)
3.46
-
764
﻿ Outstanding, September 30, 2018
75,000
$ 12.92
1.56
$
-
﻿ Exercisable, September 30, 2018
75,000
$ 12.92
1.56
$
-
﻿ Unvested awards expected to vest, September 30, 201 8
-
$
-
-
$
-
﻿
The following table presents weighted-average price and life information regarding options outstanding and exercisable at September 30, 2018 :
﻿
﻿
﻿
﻿
﻿ Outstanding
Exercisable
﻿
Weighted-
Weighted-
﻿
Average
Weighted-
Average
﻿
Remaining
Average
﻿ Exercise
Number of
Contractual
Exercise
Exercise
﻿ Prices
Shares
Life (Years)
Price
Shares
Price
﻿
﻿
$12.92
75,000
1.56
$12.92
75,000
$12.92
﻿
Restricted Stock Units
The Company periodically grants awards of restricted stock units to its non-employee directors employees on a discretionary basis pursuant to its stock compensation plans. Each RSU entitles the holder to receive, at the end of each vesting period, a specified number of shares of the Company’s common stock. The total number of RSUs unvested at September 30, 2018 was 910,540 . Most RSUs vest at the rate of 33.33% on each of the first through third anniversaries of the grant date.
﻿
The fair value related to the RSUs was calculated based primarily on the closing stock price of the Company’s common stock on the date of the grant and is being amortized evenly on a pro-rata basis over the vesting period to sales and marketing, engineering and product development, professional services and general and administrative expense. The fair values of the RSUs granted in fiscal years 2018 , 2017 and 2016 were $4.1 million (or $9.15 weighted-average fair value per share), $4.6 million (or $7.17 weighted-average fair value per share) and $2.7 million (or $5.36 weighted-average fair value per share), respectively. The Company recorded compensation expense related to RSUs of approximately $3.0 million, $2.2 million and $2.7 million during the years ended September 30, 2018 , 2017 and 2016 , respectively. These amounts are included in the total share-based compensation expense disclosed above. As of September 30, 2018 , there was $5.3 million of total unrecognized compensation cost related to RSUs, which is expected to be recognized over a weighted-average period of 2.03 years.
﻿
The following table presents nonvested RSU information for the fiscal years ended September 30, 2018 , 2017 and 2016
﻿
﻿
﻿
﻿
﻿
﻿
﻿
Number of
﻿
RSUs
﻿
Outstanding
﻿
﻿ Nonvested, September 30, 2016
609,565
﻿ Granted
644,250
﻿ Canceled/Forfeited
(91,077)
﻿ Vested
(234,672)
﻿
﻿ Nonvested, September 30, 2017
928,066
﻿ Granted
454,500
﻿ Canceled/Forfeited
(93,737)
﻿ Vested
(378,289)
﻿ Nonvested, September 30, 2018
910,540
﻿
﻿ </t>
  </si>
  <si>
    <t>ACCRUED EXPENSES</t>
  </si>
  <si>
    <t>Accrued Expenses [Abstract]</t>
  </si>
  <si>
    <t>Accrued Expenses</t>
  </si>
  <si>
    <t xml:space="preserve">NOTE 6 . ACCRUED EXPENSES
Accrued expenses consisted of the following at September 30, 2018 and 2017 :
﻿
﻿
﻿
﻿
﻿
﻿
﻿
﻿
﻿
September 30,
﻿
2018
2017
﻿
﻿ Royalties and commissions
$ 996
$ 1,709
﻿ Payroll and related expenses
640
813
﻿ Professional fees and consulting
649
294
﻿ Other
759
705
﻿ Total
$ 3,044
$ 3,521
﻿
﻿ </t>
  </si>
  <si>
    <t>COMMITMENTS AND CONTINGENCIES</t>
  </si>
  <si>
    <t>Commitments and Contingencies [Abstract]</t>
  </si>
  <si>
    <t>Commitments and Contingencies</t>
  </si>
  <si>
    <t xml:space="preserve">NOTE 7. COMMITMENTS AND CONTINGENCIES
Leases
The Company leases various facilities and equipment in North America and overseas under non-cancelable operating leases which expire at various dates through 2022 . The lease agreements generally provide for the payment of minimum annual rentals, pro-rata share of taxes and maintenance expenses. Rental expense for all operating leases was $1.1 million, $1.0 million and $1.1 million for fiscal years 2018 , 2017 , and 2016 respectively. At September 30, 2018 and 2017 , deferred rent totaled $0.3 million which is included under the caption “ Other long-term liabilities ” in the Company’s consolidated balance sheets, for the year ended September 30, 2018 and 2017 . Certain of the Company's facility leases include options to renew.
As of September 30, 2018 , future minimum rental commitments under non-cancelable operating leases are as follows (in thousands):
﻿
﻿
﻿
﻿ Fiscal Years Ending September 30,
﻿ 2019
$ 980
﻿ 2020
793
﻿ 2021
794
﻿ 2022
604
﻿ 2023
147
﻿ Total future minimum lease payments
$ 3,318
Royalties
﻿
Royalty expense included in cost of software licenses was $0.5 million, $0.6 million and $0.7 million for the years ended September 30, 2018 , 2017 and 2016 , respectively. Minimum royalty obligations were insignificant for fiscal years 2018 , 2017 and 2016 .
Contingencies
From time to time, the Company is subject to claims and may be party to actions that arise in the normal course of business. The Company is not party to any litigation that management believes will have a material adverse effect on the Company's consolidated financial condition or results of operations. </t>
  </si>
  <si>
    <t>RETIREMENT SAVINGS PLAN</t>
  </si>
  <si>
    <t>Retirement Savings Plan [Abstract]</t>
  </si>
  <si>
    <t>Retirement Savings Plan</t>
  </si>
  <si>
    <t xml:space="preserve">NOTE 8. RETIREMENT SAVINGS PLAN
The Company has a 401(k) retirement savings plan covering substantially all of the Company’s full-time U.S. employees. Under the provisions of the plan, employees may contribute a portion of their compensation, subject to certain limitations. The Company, at the discretion of the Board of Directors, may make contributions on behalf of its employees under this plan. Such contributions, if any, become fully vested after five years of continuous service. The Company did not make any contributions to the 401(k) retirement savings plan in fiscal 2018 , 2017 or 2016 . </t>
  </si>
  <si>
    <t>SEGMENT INFORMATION AND REVENUE BY GEOGRAPHIC LOCATION</t>
  </si>
  <si>
    <t>Segment Information and Revenue by Geographic Location [Abstract]</t>
  </si>
  <si>
    <t>Segment Information and Revenue by Geographic Location</t>
  </si>
  <si>
    <t xml:space="preserve">NOTE 9. SEGMENT INFORMATION AND REVENUE BY GEOGRAPHIC LOCATION
﻿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The Company conducts operations in the U.S. and internationally. The following table presents information about the Company’s geographic operations (in thousands):
﻿
﻿
﻿
﻿
﻿
﻿
Domestic
International
Total
﻿
﻿ Total Revenue
﻿
﻿ Year ended September 30, 2018
$ 33,458
$ 8,220
$ 41,678
﻿ Year ended September 30, 2017
$ 29,969
$ 6,294
$ 36,263
﻿ Year ended September 30, 2016
$ 26,055
$ 4,407
$ 30,462
﻿
﻿ Total Operating Loss
﻿
﻿ Year ended September 30, 2018
$ (5,582)
$ (3,513)
$ (9,095)
﻿ Year ended September 30, 2017
$ (2,280)
$ (2,490)
$ (4,770)
﻿ Year ended September 30, 2016
$ (9,380)
$ (3,749)
$ (13,129)
﻿
﻿ Total Long-Lived Assets
﻿ At September 30, 2018
$ 30,867
$ 2,344
$ 33,211
﻿ At September 30, 2017
$ 9,812
$ 47
$ 9,859
﻿ </t>
  </si>
  <si>
    <t>SUBSEQUENT EVENTS</t>
  </si>
  <si>
    <t>Subsequent Events [Abstract]</t>
  </si>
  <si>
    <t>Subsequent Events</t>
  </si>
  <si>
    <t xml:space="preserve">NOTE 10. SUBSEQUENT EVENTS
On November 5, 2018, Datawatch announced an agreement to be acquired by an entity affiliated with Altair Engineering Inc. (together with its affiliates, “Altair”) pursuant to an Agreement and Plan of Merger (the “Merger Agreement”), dated as of November 5, 2018, by and among Datawatch, Dallas Merger Sub, Inc., a Delaware corporation (“Purchaser”) and Altair, pursuant to which, among other things, Purchaser has completed a tender offer (the “Offer”) to purchase all of the outstanding shares (the “Shares”) of Datawatch common stock, $0.01 par value, at a price of $13.10 per share, without interest and subject to any required withholding taxes (the “Offer Price”). S ubject to the satisfaction or waiver of the remaining conditions set forth in the Merger Agreement, Purchaser will merge with and into Datawatch (the “Merger”) without a meeting or vote of the stockholders of Datawatch in accordance with Section 251(h) of the General Corporation Law of the State of Delaware (the “DGCL”), with Datawatch continuing as the surviving corporation in the Merger as a subsidiary of Altair. At the effective time of the Merger (the “Effective Time”), any Shares not purchased pursuant to the Offer (other than Shares (i) owned by stockholders who are entitled to demand and properly demand appraisal in accordance with Section 262 of the DGCL in connection with the Merger, (ii) then owned by Datawatch or owned both at the commencement of the Offer and at the Effective Time by any wholly owned subsidiary of Datawatch and (iii) irrevocably accepted for purchase in the Offer or owned both at the commencement of the Offer and at the Effective Time by Altair, Purchaser or any other wholly owned subsidiary of Altair) will be automatically converted into the right to receive the Offer Price, net to the seller in cash, without interest and less any applicable withholding taxes.
﻿
Consummation of the Merger is subject to various conditions set forth in the Merger Agreement, including, but not limited to the receipt of required approvals, waivers and consents, and other conditions set forth in Annex I to the Merger Agreement. The Merger is not subject to any financing condition. </t>
  </si>
  <si>
    <t>QUARTERLY RESULTS</t>
  </si>
  <si>
    <t>Quarterly Results [Abstract]</t>
  </si>
  <si>
    <t>Quarterly Results</t>
  </si>
  <si>
    <t xml:space="preserve">NOTE 1 1 . QUARTERLY RESULTS (UNAUDITED)
Supplementary Information:
﻿
﻿
﻿
﻿
﻿
First
Second
Third
Fourth
﻿
(In thousands, except per share amounts)
﻿
﻿ Year Ended September 30, 2018:
﻿ Software license revenue
$ 5,558
$ 5,181
$ 6,868
$ 7,152
﻿ Maintenance revenue
3,651
3,886
3,888
4,163
﻿ Professional services revenue
376
335
350
270
﻿ Cost of software licenses
239
336
354
369
﻿ Cost of maintenance and services
604
885
1,114
1,019
﻿ Expenses
9,612
11,930
12,077
12,234
﻿ Loss from operations
(879)
(3,748)
(2,431)
(2,037)
﻿ Net loss
(828)
(3,871)
(2,281)
(2,272)
﻿
﻿ Net loss per share – basic
$ (0.07)
$ (0.31)
$ (0.18)
$ (0.18)
﻿ Net loss per share – diluted
$ (0.07)
$ (0.31)
$ (0.18)
$ (0.18)
﻿
﻿ Year Ended September 30, 2017:
﻿ Software license revenue
$ 4,357
$ 4,889
$ 4,912
$ 5,893
﻿ Maintenance revenue
3,555
3,560
3,729
3,629
﻿ Professional services revenue
321
311
425
682
﻿ Cost of software licenses
703
733
231
228
﻿ Cost of maintenance and services
532
545
617
655
﻿ Expenses
9,165
8,637
8,761
10,226
﻿ Loss from operations
(2,167)
(1,155)
(543)
(905)
﻿ Net loss
(2,231)
(449)
(499)
(814)
﻿
﻿ Net loss per share – basic
$ (0.19)
$ (0.04)
$ (0.04)
$ (0.07)
﻿ Net loss per share – diluted
$ (0.19)
$ (0.04)
$ (0.04)
$ (0.07)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 </t>
  </si>
  <si>
    <t>NATURE OF BUSINESS AND SUMMARY OF SIGNIFICANT ACCOUNTING POLICIES (Policy)</t>
  </si>
  <si>
    <t>Basis of Presentation and Principles of Consolidation</t>
  </si>
  <si>
    <t xml:space="preserve">Basis of Presentation and Principles of Consolidation
These consolidated financial statements include the accounts of Datawatch and its wholly-owned subsidiaries. All intercompany accounts and transactions have been eliminated in consolidation. </t>
  </si>
  <si>
    <t>Accounting Estimates</t>
  </si>
  <si>
    <t xml:space="preserve">Accounting Estimates
The preparation of financial statements in conformity with U.S. GAAP requires management to make estimates and judgments, which are evaluated on an on-going basis, that affect the amounts and disclosures reported in the Company’s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that are not readily apparent from other sources. The most significant estimates and judgments include those related to revenue recognition, the allowance for doubtful accounts, sales returns reserve, valuation of share-based compensation awards, useful lives of property and equipment and intangibles, and the valuation of long term assets including goodwill, intellectual property and intangibles, and deferred tax assets. Actual results could differ from those estimates and judgments. </t>
  </si>
  <si>
    <t>Business Combinations</t>
  </si>
  <si>
    <t xml:space="preserve">Business Combinations
We allocate the fair value of purchase consideration to Angoss’ tangible assets acquired, liabilities assumed and intangible assets acquired based on their estimated fair values. The excess of the fair value of purchase consideration over the fair values of these identifiable assets and liabilities is recorded as goodwill. When determining the fair values of assets acquired and liabilities assumed, management makes significant estimates and assumptions, especially with respect to intangible assets.
Critical estimates in valuing certain intangible assets include, but are not limited to, future expected cash flows from customer relationships and acquired developed technology and discount rates. Management’s estimates of fair value are based upon assumptions believed to be reasonable, but which are inherently uncertain and unpredictable and, as a result, actual results may differ materially from estimates. Other estimates associated with the accounting for acquisitions may change as additional information becomes available regarding the assets acquired and liabilities assumed. </t>
  </si>
  <si>
    <t>Revenue Recognition</t>
  </si>
  <si>
    <t xml:space="preserve">Revenue Recognition
Datawatch software products are generally sold in multiple element arrangements which may include software licenses, professional services and post-contract customer support (“PCS”). The Company licenses its software products directly to end-users and indirectly to end-users through value added resellers and distributors. Sales to indirect distribution channels accounted for 37% , 36% and 35% of total sales for the years ended September 30, 2018 , 2017 and 2016 , respectively. The Company’s software product offerings do not require customization and can be installed and used by customers on their own with little or no configuration required. Multi-user licenses marketed by the Company are sold as a right to use the number of licenses, and the license fee revenue is recognized upon delivery of the software.
Revenue typically consists of software licenses, PCS and professional services. Revenue from the sale of software products is generally recognized at the time of delivery, provided there are no uncertainties surrounding product acceptance, the fee is fixed or determinable, collectability is reasonably assured, persuasive evidence of the arrangement exists and there are no significant obligations remaining. PCS is typically provided under a maintenance agreement which provides technical support and rights to unspecified software maintenance updates and bug fixes on a when-and-if available basis. Revenue from PCS agreements is deferred and recognized ratably over the term of the agreements, typically one year. Professional services include advanced modeling, application design, implementation and configuration and process optimization with revenue recognized as the services are performed. These services are generally delivered on a time and materials basis, billed on a current basis as the work is performed, and generally do not involve modification or customization of the software or any unusual acceptance clauses or provisions.
For multiple element arrangements, total fees are allocated to each of the undelivered elements based upon vendor specific objective evidence (“VSOE”) of their fair values, with the residual amount recognized as revenue for the delivered elements. The residual method of revenue recognition is used for multi-element arrangements when the VSOE of the fair value does not exist for one of the delivered elements, generally the software license. Under the residual method, the arrangement fee is recognized as follows: (1) the total fair value of the undelivered elements, as supported by VSOE, is deferred and subsequently recognized as such items are delivered or completed and (2) the difference between the total arrangement fee and the amount allocated to the undelivered elements is recognized as revenue related to the delivered elements. The Company has established VSOE of fair value of PCS from either contractually stated renewal rates or using the bell-shaped curve method. Additionally, VSOE of fair value of the professional services is based on the amounts charged for these elements when sold separately.
Certain deals related to Angoss products contain unbilled receivables, fixed price services and multi-year contract term licenses with significant and incremental discounts. We do not have VSOE in software bundled arrangements involving fixed price services, which results in revenue being deferred and recognized ratably over the longest contractual period. Additionally, we may enter into multi-year contracts with customers that include a discount on future renewal options that is significant and incremental to the initial arrangement. A portion of the fee is deferred as a result of the significant and incremental discount and is recognized as revenue proportionally as future renewals are delivered or as the discount expires.
The Company also licenses its enterprise software using a subscription model. At the time a customer enters into a binding agreement to purchase a subscription, the customer is invoiced annually in advance and an account receivable and deferred revenue are recorded. Beginning on the date the software is delivered and available for use by the customer, and provided that all other criteria for revenue recognition are met, the deferred revenue amount is recognized ratably over the period the service is provided. The subscription arrangement includes software, maintenance and unspecified future upgrades including major version upgrades on a when-and-if available basis.
The Company’s software products are sold under warranty against certain defects in material and workmanship for a period of 30 days from the date of purchase. Revenue from the sale of software products to distributors and resellers is recognized at the time of shipment providing all other revenue recognition criteria are met and (i) the distributor or reseller is unconditionally obligated to pay for the products, including no contingency as to product resale, (ii) the distributor or reseller has independent economic substance apart from the Company, (iii) the Company is not obligated for future performance to bring about product resale, and (iv) the amount of future returns can be reasonably estimated. The Company’s experience and history with its distributors and resellers allows for reasonable estimates of future returns. </t>
  </si>
  <si>
    <t>Allowance for Doubtful Accounts</t>
  </si>
  <si>
    <t xml:space="preserve">Allowance for Doubtful Accounts
The Company maintains allowances for doubtful accounts for estimated losses resulting from the inability of customers to make required payments. The Company analyzes accounts receivable and the composition of the accounts receivable aging, historical bad debts, customer creditworthiness, current economic trends and changes in customer payment terms when evaluating the adequacy of the allowance for doubtful accounts. Actual results could differ from the allowances recorded, and this difference could have a material effect on the Company’s financial position and results of operations. Receivables are written off against these allowances in the period they are determined to be uncollectible.
For the fiscal years ended September 30, 2018 , 2017 and 2016 , changes to and ending balances of the allowance for doubtful accounts were as follows:
﻿
﻿
﻿
September 30,
﻿
2018
2017
2016
﻿
(In thousands)
﻿
﻿ Allowance for doubtful accounts balance - beginning of year
$ 60
$ 28
$ 106
﻿ Additions to the allowance for doubtful accounts
117
113
51
﻿ Deductions against the allowance for doubtful accounts
(84)
(81)
(129)
﻿ Allowance for doubtful accounts balance - end of year
$ 93
$ 60
$ 28
﻿ </t>
  </si>
  <si>
    <t>Cash and Cash Equivalents</t>
  </si>
  <si>
    <t xml:space="preserve">Cash and Cash Equivalents
Cash and cash equivalents include cash on hand, cash deposited with banks and highly liquid securities consisting of money market investments with original maturities of 90 days or less. </t>
  </si>
  <si>
    <t>Concentration of Credit Risks and Major Customers</t>
  </si>
  <si>
    <t xml:space="preserve">Concentration of Credit Risks and Major Customers
Financial instruments, which potentially expose the Company to concentrations of credit risk consist primarily of cash, cash equivalents, and accounts receivable. The Company’s cash is maintained with what management believes to be a high-credit quality financial institution. At times, deposits held at this bank may exceed the federally insured limits. Management believes that the financial institutions that hold the Company’s deposits are financially sound and have minimal credit risk. Risks associated with cash and cash equivalents are mitigated by the Company’s investment policy, which limits the Company’s investing of excess cash into only money market mutual funds.
The Company licenses its products and services directly to end-users and indirectly to end-users through U.S. and non-U.S. distributors and other software resellers, under customary credit terms. No partners or customers accounted for more than 10% of total revenue for the years ended September 30, 2018 and 2016. One partner accounted for 12% of total revenue for the year ended September 30, 2017. No partner or customer constituted a significant portion (more than 10%) of accounts receivable for the years ended September 30, 2018 and 2017 . The Company performs ongoing credit evaluations of its customers and generally does not require collateral. </t>
  </si>
  <si>
    <t>Deferred Revenue</t>
  </si>
  <si>
    <t xml:space="preserve">Deferred Revenue
Deferred revenue consisted of the following at September 30 :
﻿
﻿
﻿
September 30,
﻿
2018
2017
﻿
(In thousands)
﻿
﻿ Maintenance
$ 10,336
$ 8,632
﻿ Software licenses
9,561
2,853
﻿ Professional services
372
120
﻿ Total
20,269
11,605
﻿
﻿ Less: Long-term portion of deferred revenue
(2,078)
(302)
﻿
﻿ Current portion of deferred revenue
$ 18,191
$ 11,303
﻿
Deferred maintenance revenue consists primarily of the unearned portion of customer support services provided by the Company to customers who purchased maintenance agreements for the Company’s products. Maintenance revenues are recognized on a straight-line basis over the term of the maintenance period, generally 12 months. Deferred license revenue consists primarily of the unearned portion of revenue from subscription sales and are recognized on a straight-line basis over the term of the subscription period. The increase in the long-term portion of deferred revenue is attributable to Angoss multi-year contracts . W e may enter into multi-year contracts with customers that include a discount on future renewal options that is significant and incremental to the initial arrangement. A portion of the fee is deferred as a result of the significant and incremental discount and is recognized as revenue proportionally as future renewals are delivered or as the discount expires.
Deferred professional services revenue is generated from arrangements that are invoiced in accordance with the terms and conditions of the arrangement but do not meet all the criteria for revenue recognition and are, therefore, deferred until all revenue recognition criteria are met. </t>
  </si>
  <si>
    <t>Property and Equipment</t>
  </si>
  <si>
    <t xml:space="preserve">Property and Equipment
Property and equipment consists of office equipment, furniture and fixtures, software and leasehold improvements, all of which are recorded at cost. Depreciation and amortization are provided using the straight-line method over the lesser of the estimated useful lives of the related assets or term of the related leases. Useful lives and lease terms range from three to seven years. Depreciation and amortization expense related to property and equipment was $0.4 million for each of the years ended September 30, 2018 , 2017 , and 2016 . </t>
  </si>
  <si>
    <t>Long-Lived Assets</t>
  </si>
  <si>
    <t xml:space="preserve">Long-Lived Assets
Intangible assets are reviewed for impairment whenever events or changes in circumstances indicate that the carrying amount of the asset may not be recoverable and an impairment loss is recognized when it is probable that the estimated cash flows are less than the carrying amount of the asset. </t>
  </si>
  <si>
    <t>Long-Lived Assets: Acquired Intellectual Property</t>
  </si>
  <si>
    <t xml:space="preserve">Long-Lived Assets: Acquired Intellectual Property
Acquired intellectual property consists of software source code acquired through business combinations. The acquired intellectual property assets are being amortized to cost of software licenses using the straight-line method over the estimated life of the asset.
Acquired intellectual property, net, were comprised of the following at September 30, 2018 and 2017 (in thousands):
﻿
﻿
﻿
﻿ September 30, 2018
﻿ Identified
Weighted
Gross
﻿ Intangible
Average
Carrying
Accumulated
Net Carrying
﻿ Asset
Useful Life
Amount
Amortization
Amount
﻿
(In years)
﻿
﻿ Intellectual property
8
$ 15,021
$ (11,278)
$ 3,743
﻿
﻿ September 30, 2017
﻿ Identified
Weighted
Gross
﻿ Intangible
Average
Carrying
Accumulated
Net Carrying
﻿ Asset
Useful Life
Amount
Amortization
Amount
﻿
(In years)
﻿
﻿ Intellectual property
8
$ 11,621
$ (10,734)
$ 887
Amortization expense related to the acquired intellectual property assets charged to cost of software licenses for the years ended September 30, 2018 , 2017 and 2016 , was $0.5 million, $1.1 million and $2.0 million, respectively.
The future amortization expense related to the acquired intellectual property is as follows (in thousands):
﻿
﻿
﻿
﻿ Fiscal Years Ending September 30,
﻿
﻿ 2019
$ 685
﻿ 2020
685
﻿ 2021
533
﻿ 2022
425
﻿ 2023
425
﻿ Thereafter
990
﻿ Total future amortization expense
$ 3,743
﻿ </t>
  </si>
  <si>
    <t>Long-Lived Assets: Other Intangible Assets</t>
  </si>
  <si>
    <t xml:space="preserve">Long-Lived Assets: Other Intangible Assets
Other intangible assets consist of trade names, patents and customer lists acquired through business combinations. The values allocated to these intangible assets are amortized using the straight-line method over the estimated useful life of the related asset.
Other intangible assets, net, were comprised of the following at September 30, 2018 and 2017 (in thousands):
﻿
﻿
﻿
﻿
﻿ September 30, 2018
﻿ Identified
Weighted
Gross
﻿ Intangible
Average
Carrying
Accumulated
Net Carrying
﻿ Asset
Useful Life
Amount
Amortization
Amount
﻿
(In years)
﻿
﻿ Patents
20
$ 160
$ (113)
$ 47
﻿ Customer lists
8
8,075
(3,347)
4,728
﻿ Trade names
0
120
(120)
-
﻿
﻿ Total
$ 8,355
$ (3,580)
$ 4,775
﻿
﻿
﻿ September 30, 2017
﻿ Identified
Weighted
Gross
﻿ Intangible
Average
Carrying
Accumulated
Net Carrying
﻿ Asset
Useful Life
Amount
Amortization
Amount
﻿
(In years)
﻿
﻿ Patents
20
$ 160
$ (105)
$ 55
﻿ Customer lists
14
3,574
(2,660)
914
﻿ Trade names
3
120
(120)
-
﻿
﻿ Total
$ 3,854
$ (2,885)
$ 969
﻿
Amortization expense related to other intangible assets charged to sales and marketing totaled $0.7 million, $0.1 million and $0.2 million for fiscal 2018, 2017 and 2016, respectively. There was no amortization expense related to other intangible assets charged to general and administrative expense in fiscal years 2018 and 2017. Amortization expense related to other intangible assets charged to general and administrative expense totaled $20,000 for fiscal 2016.
The future amortization expense related to amortizing other intangible assets is as follows (in thousands):
﻿
﻿
﻿
﻿ Fiscal Years Ending September 30,
﻿
﻿ 2019
$ 992
﻿ 2020
992
﻿ 2021
992
﻿ 2022
992
﻿ 2023
389
﻿ Thereafter
418
﻿ Total future amortization expense
$ 4,775
﻿ </t>
  </si>
  <si>
    <t>Goodwill and Indefinite-Lived Assets</t>
  </si>
  <si>
    <t xml:space="preserve">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FASB’s ASC 350 Intangibles – Goodwill and Other . This requires that goodwill and intangible assets having indefinite lives are not amortized but instead are reviewed annually, or more frequently as a result of an event or change in circumstances, for possible impairment with impaired assets written down to fair value. Goodwill, assembled workforce and Angoss trade names are considered indefinite-lived intangibles. The Company conducts its annual impairment test for goodwill and indefinite-lived intangible assets during the fourth quarter of each fiscal year.
The following table presents the changes in the carrying amount of goodwill and indefinite lived intangibles (in thousands):
﻿
﻿
﻿
﻿
Amount
﻿
﻿ Balance as of September 30, 2017
$ 6,685
﻿ Goodwill acquired from the Angoss Acquisition 11,633
﻿ Indefinite lived trade names acquired from the Angoss Acquisition 3,200
﻿ Balance as of September 30, 2018
$ 21,518
﻿ </t>
  </si>
  <si>
    <t>Fair Value Measurements</t>
  </si>
  <si>
    <t xml:space="preserve">Fair Value Measurements
The Company’s financial instruments consist of cash and cash equivalents, accounts receivable and accounts payable. The estimated fair values have been determined through information obtained from market sources and management estimates. The estimated fair value of certain financial instruments including cash equivalents, accounts receivable and account payable, approximate the carrying value due to their short-term maturity.
The fair value of the Company’s financial assets and liabilities are measured using inputs from the three levels of fair value hierarchy which ar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classified its cash equivalents, which primarily include money market mutual funds, of $16.5 million as of September 30, 2017 within Level 2 of the fair value hierarchy. The Company held no money market mutual funds as of September 30, 2018
As of September 30, 2017 , the Company’s assets that are measured on a recurring basis include the following (in thousands):
﻿
﻿
﻿
﻿
September 30, 2017
﻿
Fair Value Measurement
﻿
Using Input Types
﻿
Level 1
Level 2
Level 3
﻿ Assets:
﻿ Money market funds
$
-
$ 16,470
$
-
﻿ Total
$
-
$ 16,470
$
-
﻿
Non-financial assets such as goodwill and long-lived assets are also subject to fair value measurements. Goodwill is subject to recurring fair value measurements to determine whether impairment exists. Long-lived assets are subject to non-recurring fair value measurements if they are deemed to be impaired. The impairment models used for nonfinancial assets depend on the type of asset and are accounted for in accordance with the FASB guidance on fair value measurement. </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follows the accounting guidance for uncertain tax positions. This guidance clarifies the accounting for income taxes by prescribing the minimum threshold a tax position is required to meet before being recognized in the financial statements. It also provides guidance on derecognition, measurement, classification, interest and penalties, accounting in interim periods, disclosure and transition. </t>
  </si>
  <si>
    <t>Net Loss Per Share</t>
  </si>
  <si>
    <t xml:space="preserve">Net Loss Per Share
Basic net loss per common share is computed by dividing net loss by the weighted-average number of common shares outstanding during the period.
The following table details the derivation of weighted-average shares outstanding used in the calculation of basic and diluted net loss for each period (in thousands, except share data):
﻿
﻿
﻿
﻿
Years Ended
﻿
September 30,
﻿
2018
2017
2016
﻿
﻿ Net loss
$ (9,252)
$ (3,993)
$ (14,632)
﻿ Weighted-average number of common shares outstanding
12,521
12,073
11,758
﻿
﻿ Net loss per share
$ (0.74)
$ (0.33)
$ (1.24)
﻿
As the Company was in a net loss position in fiscal 2018 , 2017 and 2016 , all common stock equivalents (vested stock options and unvested RSUs) in the respective periods were anti-dilutive. As a result of being anti-dilutive, 184,738 shares, 220,729 shares and 384,312 shares for the years ended September 30, 2018 , 2017 and 2016 , respectively, were excluded in the calculation above. </t>
  </si>
  <si>
    <t>Foreign Currency Translations and Transactions</t>
  </si>
  <si>
    <t xml:space="preserve">Foreign Currency Translations and Transactions
The Company’s foreign subsidiaries functional currency is their local currency. As a result, assets and liabilities of foreign subsidiaries are translated into U.S. dollars at rates in effect at each balance sheet date. Revenues, expenses and cash flows are translated into U.S. dollars at average rates prevailing during the respective period. The related translation adjustments are reported as a separate component of shareholders’ equity under the heading “Accumulated Other Comprehensive Loss.” Included in comprehensive loss are the foreign currency translation adjustments. During fiscal years 2018 , 2017 , and 2016 there were foreign currency translation losses of $0.1 million, losses of $34,000 and gains of $0.1 million, respectively.
Gains and losses resulting from transactions that are denominated in currencies other than the applicable unit’s functional currency are included in the operating results of the Company. For fiscal years 2018, 2017 and 2016 there were gains of $0.2 million, losses of $49,000 and losses of $0.1 million, respectively. </t>
  </si>
  <si>
    <t>Advertising and Promotional Materials</t>
  </si>
  <si>
    <t xml:space="preserve">Advertising and Promotional Materials
Advertising and promotional costs are expensed as incurred and amounted to $0.2 million, $0.1 million and $0.6 million in fiscal years 2018 , 2017 and 2016 , respectively. </t>
  </si>
  <si>
    <t xml:space="preserve">Share-Based Compensation
The Company recognizes the fair value of share-based awards over the requisite service period of the individual awards, which generally equals the vesting period. All of the Company’s share-based awards are accounted for as equity instruments and there have been no liability awards granted. See additional share-based compensation disclosure in Note 5. </t>
  </si>
  <si>
    <t xml:space="preserve">Segment Information and Revenue by Geographic Location
The Company has determined that it has only one reportable segment. The Company’s chief operating decision maker, its Chief Executive Officer, does not manage any part of the Company separately, and the allocation of resources and assessment of performance is based solely on the Company’s consolidated operations and operating results. See Note 9 for information about the Company’s revenue by geographic operations. </t>
  </si>
  <si>
    <t>Guarantees and Indemnifications</t>
  </si>
  <si>
    <t xml:space="preserve">Guarantees and Indemnifications
The Company’s software products are sold under warranty against certain defects in material and workmanship for a period of 30 days from the date of purchase. The Company has never incurred significant expense under its product or service warranties and does not expect to do so in the future. As a result, the Company believes its exposure related to these warranty agreements is minimal. Accordingly, there are no liabilities recorded for warranty claims as of September 30, 2018 or 2017 .
The Company enters into indemnification agreements in the ordinary course of business. Pursuant to these agreements, the Company agrees to indemnify, hold harmless, and to reimburse the indemnified party for losses suffered or incurred by the indemnified party, generally its customers, in connection with any patent, copyright or other intellectual property infringement claim by any third party with respect to the Company’s products. The term of these indemnification agreements is generally perpetual.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8 or 2017 .
Certain of the Company’s agreements also provide for the performance of services at customer sites. These agreements may contain indemnification clauses, whereby the Company will indemnify the customer from any and all damages, losses, judgments, costs and expenses for acts of its employees or subcontractors resulting in bodily injury or property damage. The maximum potential amount of future payments the Company could be required to make under these indemnification agreements is unlimited; however, the Company has general and umbrella insurance policies that would enable it to recover a portion of any amounts paid. The Company has never incurred costs to defend lawsuits or settle claims related to these indemnification agreements. As a result, the Company believes its exposure related to these agreements is minimal. Accordingly, the Company has no liabilities recorded for these potential obligations as of September 30, 2018 or 2017 .
As permitted under Delaware law, the Company has agreements with its directors whereby the Company will indemnify them for certain events or occurrences while the director is, or was, serving at the Company’s request in such capacity. The term of the director indemnification period is for the later of ten years after the date that the director ceases to serve in such capacity or the final termination of proceedings against the director as outlined in the indemnification agreement. The maximum potential amount of future payments the Company could be required to make under these indemnification agreements is unlimited; however, the Company’s director and officer insurance policy limits the Company’s exposure and would enable it to recover a portion of any future amounts paid. As a result of its insurance policy coverage for directors, the Company believes its exposure related to these indemnification agreements is minimal. The Company has no liabilities recorded for these potential obligations as September 30, 2018 or 2017 . </t>
  </si>
  <si>
    <t>Research and Development Costs</t>
  </si>
  <si>
    <t xml:space="preserve">Research and Development Costs
Research and development costs are expensed as incurred to the extent the costs do not meet the capitalization requirements. Capitalization of computer software developed for resale begins upon the establishment of technological feasibility, generally demonstrated by a working model or an operative version of the computer software product. Such costs have not been material to date as technological feasibility is established within a short time frame from the software’s general availability and, as a result, no costs were capitalized in fiscal years 2018 , 2017 , or 2016 . </t>
  </si>
  <si>
    <t>Recent Accounting Pronouncements</t>
  </si>
  <si>
    <t xml:space="preserve">Recent Accounting Pronouncements
In January 2017, the FASB issued ASU 2017-04, Intangibles-Goodwill And Other (Topic 350): Simplifying The Test For Goodwill Impairment , in an effort to simplify the subsequent measurement of goodwill and the associated procedures to determine fair value. The guidance eliminates Step 2 from the goodwill impairment test. Instead, an entity should perform its annual, or interim, goodwill impairment test by comparing the fair value of the reporting unit with its carrying amount, and recognize an impairment charge for the amount by which the carrying amount exceeds the reporting unit’s fair value, not to exceed the total amount of goodwill allocated to the reporting unit. This guidance is effective for fiscal years beginning after December 15, 2019, including interim periods within that reporting period. The adoption of this guidance is not expected to have a material impact on our financial statements, unless we have an impairment.
﻿
In June 2016, the FASB issued ASU 2016-13 , Financial Instruments – Credit Losses (Topic 326): Measurement of Credit Losses on Financial Instruments, which requires entities to estimate all expected credit losses for certain types of financial instruments, including trade receivables, held at the reporting date based on historical experience, current conditions, and reasonable and supportable forecasts. The updated guidance also expands the disclosure requirements to enable users of financial statements to understand the entity’s assumptions, models and methods for estimating expected credit losses. This guidance is effective for fiscal years beginning after December 15, 2019, including interim periods within that reporting period. Early adoption is permitted. The Company is in the process of evaluating the potential impacts of this new guidance on the Company’s consolidated financial statements and related disclosures.
﻿
In March 2016, the FASB issued ASU 2016-09, Improvements to Employee Share-Based Payment Accounting , which is intended to simplify various aspects of how share-based payments are accounted for and presented in financial statements. The standard is effective prospectively for fiscal years, and interim periods within those fiscal years, beginning after December 15, 2017, with early adoption permitted. The Company elected to adopt the pronouncement on a prospective basis starting from the first quarter of the fiscal year ended September 30, 2018. As a result of the adoption of ASU 2016-09, we recognize the impact of forfeitures when they occur with no adjustment for estimated forfeitures and recognize excess tax benefits as a reduction of income tax expense regardless of whether the benefit reduces income taxes payable. At September 30, 2017, the Company had approximately $7.6 million of Federal and state net operating loss carryovers related to excess stock compensation. The Company has increased its net operating loss deferred tax asset with a corresponding increase to its valuation allowance.
In February 2016, the FASB issued ASU 2016-02, Leases (Topic 842 ) , which requires lessees to recognize, on the balance sheet, leases with a lease terms of greater than twelve months as a right-of-use asset and a lease liability. The standard is effective for fiscal years beginning after December 15, 2018. The Company is currently evaluating the effect that the standard will have on the Company’s consolidated financial statements and related disclosures.
In May 2014, the FASB issued ASU 2014-09, Revenue from Contracts with Customers (Topic 606) . The ASU is the result of a joint project by the FASB and the International Accounting Standards Board (“IASB”) to clarify the principles for recognizing revenue and to develop a common revenue standard for GAAP and International Financial Reporting Standards (“IFRS”) that would: remove inconsistencies and weaknesses, provide a more robust framework for addressing revenue issues, improve comparability of revenue recognition practices across entities, jurisdictions, industries, and capital markets, improve disclosure requirements and resulting financial statements, and simplify the presentation of financial stat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The ASU was initially effective for annual reporting periods beginning after December 15, 2016. On July 9, 2015, the FASB voted to delay the effective date of the new revenue standard by one year, but to permit entities to choose to adopt the standard as of the original effective date.
The Company has adopted the full retrospective model on October 1, 2018. Quarterly results in the 2019 fiscal year and comparative prior periods will be compliant with Topic 606, with the Annual Report on Form 10-K for the year ended September 30, 2019 being the first such Annual Report issued in compliance with Topic 606.
The Company has substantially completed the implementation of ASC 606 and has identified the necessary changes to its policies, processes, systems, and controls. However, due to the complex nature of the Company’s arrangements and recent updates to interpretive guidance, the Company has not yet completed all of its internal control procedures.
Based upon the work performed to date, the Company expects to record a cumulative-effect adjustment as of September 30, 2016 to increase retained earnings by approximately $3.1 million which includes a $1.7 million increase due to the acceleration of subscription revenue, a $1.1 million increase due to deferred commission expense as a result of certain commissions being paid that have been deemed to be incremental in obtaining new contracts and are amortized over the estimated customer life and a $0.3 million increase due to estimated royalties being recorded in the period in which they were earned . We expect to fully disclose the impacts of the new standard in connection with our 10-Q filing for the first fiscal quarter of 2019.
The Company expects the following impacts:
·
Currently, we recognize revenue from subscription licenses ratably over the term of the agreement. Subscription licenses currently include a maintenance element. A portion of the arrangement consideration will be allocated from the subscription to the maintenance obligation based on the relative stand-alone selling price. The adoption of the new revenue standard will result in revenue for performance obligations recognized as they are satisfied. Therefore, revenue from the subscription license performance obligation is expected to be recognized upon delivery. Revenue from maintenance includes two performance obligations, upgrades and customer support, and is expected to be recognized on a straight-line basis over the contractual term.
·
Currently, the Company allocates revenue to licenses under the residual method when it has Vendor Specific Objective Evidence (“VSOE”) for the remaining undelivered elements, which allocates any future credits or significant discounts entirely to the license. The adoption of ASC 606 will result in future credits, significant discounts, and material rights under ASC 606, generally allocated to all performance obligations based upon their relative selling price. Under ASC 606, additional license revenue from the reallocation of such arrangement considerations will be recognized when control is transferred to the client, which is generally upon delivery of the license.
·
Additionally, we do not have VSOE in software bundled arrangements involving fixed price services, which results in revenue being deferred and recognized ratably over the longest contractual performance period. The adoption of the new revenue standard eliminates the requirement for VSOE and replaces it with the concept of a stand-alone selling price. Once the transaction price is allocated to each of the performance obligations based on their relative stand-alone selling prices, we can recognize revenue as the performance obligations are delivered, either at a point in time or over time. Under the new revenue standard, fixed price consulting revenue will be recognized over time based on the in put method that reflects the Company’s performance on the contract. This will result in the acceleration of consulting revenue when compared to the current practice of ratable recognition over the longest contractual service period for consulting when there is a lack of VSOE.
·
Under our current revenue recognition policy, we recognize royalty revenue in the period in which we receive royalty reports, which is typically in the quarter immediately following the quarter in which sales of royalty-bearing products occurred. Under the new standard, we will be required to make estimates of royalties earned in the current period and record royalty revenue based on those estimates.
·
We have also assessed accounting for incremental costs to obtain a contract and costs incurred in fulfilling a contract. We currently believe the most significant change to be accounting for commissions, as these incremental costs will be capitalized and will be amortized over a period of time which could extend beyond the initial contract term.
·
There will be a corresponding effect on tax es in relation to all of the above impacts.
·
We note that our internal control framework did not materially change upon adoption of the provisions of Topic 606 and the related cost guidance under ASC 340 , but rather that existing internal controls were modified and augmented, as necessary, to consider our new revenue recognition policy that went into effect October 1, 2018. We have developed internal controls to ensure that we adequately evaluate our contracts and accurately restate our prior-period operating results under ASC 606.
﻿
The Company has considered all other recently issued accounting pronouncements and does not believe the adoption of such pronouncements will have a material impact on its consolidated financial statements </t>
  </si>
  <si>
    <t>NATURE OF BUSINESS AND SUMMARY OF SIGNIFICANT ACCOUNTING POLICIES (Tables)</t>
  </si>
  <si>
    <t>Schedule of Allowance for Doubtful Accounts Receivable</t>
  </si>
  <si>
    <t xml:space="preserve">For the fiscal years ended September 30, 2018 , 2017 and 2016 , changes to and ending balances of the allowance for doubtful accounts were as follows:
﻿
﻿
﻿
September 30,
﻿
2018
2017
2016
﻿
(In thousands)
﻿
﻿ Allowance for doubtful accounts balance - beginning of year
$ 60
$ 28
$ 106
﻿ Additions to the allowance for doubtful accounts
117
113
51
﻿ Deductions against the allowance for doubtful accounts
(84)
(81)
(129)
﻿ Allowance for doubtful accounts balance - end of year
$ 93
$ 60
$ 28
﻿ </t>
  </si>
  <si>
    <t>Schedule of Deferred Revenue</t>
  </si>
  <si>
    <t xml:space="preserve">Deferred revenue consisted of the following at September 30 :
﻿
﻿
﻿
September 30,
﻿
2018
2017
﻿
(In thousands)
﻿
﻿ Maintenance
$ 10,336
$ 8,632
﻿ Software licenses
9,561
2,853
﻿ Professional services
372
120
﻿ Total
20,269
11,605
﻿
﻿ Less: Long-term portion of deferred revenue
(2,078)
(302)
﻿
﻿ Current portion of deferred revenue
$ 18,191
$ 11,303
﻿ </t>
  </si>
  <si>
    <t>Schedule of Acquired Intellectual Property, Net</t>
  </si>
  <si>
    <t xml:space="preserve">Acquired intellectual property, net, were comprised of the following at September 30, 2018 and 2017 (in thousands):
﻿
﻿
﻿
﻿ September 30, 2018
﻿ Identified
Weighted
Gross
﻿ Intangible
Average
Carrying
Accumulated
Net Carrying
﻿ Asset
Useful Life
Amount
Amortization
Amount
﻿
(In years)
﻿
﻿ Intellectual property
8
$ 15,021
$ (11,278)
$ 3,743
﻿
﻿ September 30, 2017
﻿ Identified
Weighted
Gross
﻿ Intangible
Average
Carrying
Accumulated
Net Carrying
﻿ Asset
Useful Life
Amount
Amortization
Amount
﻿
(In years)
﻿
﻿ Intellectual property
8
$ 11,621
$ (10,734)
$ 887
﻿ </t>
  </si>
  <si>
    <t>Schedule of Other Intangible Assets, Net</t>
  </si>
  <si>
    <t xml:space="preserve">Other intangible assets, net, were comprised of the following at September 30, 2018 and 2017 (in thousands):
﻿
﻿
﻿
﻿
﻿ September 30, 2018
﻿ Identified
Weighted
Gross
﻿ Intangible
Average
Carrying
Accumulated
Net Carrying
﻿ Asset
Useful Life
Amount
Amortization
Amount
﻿
(In years)
﻿
﻿ Patents
20
$ 160
$ (113)
$ 47
﻿ Customer lists
8
8,075
(3,347)
4,728
﻿ Trade names
0
120
(120)
-
﻿
﻿ Total
$ 8,355
$ (3,580)
$ 4,775
﻿
﻿
﻿ September 30, 2017
﻿ Identified
Weighted
Gross
﻿ Intangible
Average
Carrying
Accumulated
Net Carrying
﻿ Asset
Useful Life
Amount
Amortization
Amount
﻿
(In years)
﻿
﻿ Patents
20
$ 160
$ (105)
$ 55
﻿ Customer lists
14
3,574
(2,660)
914
﻿ Trade names
3
120
(120)
-
﻿
﻿ Total
$ 3,854
$ (2,885)
$ 969
﻿ </t>
  </si>
  <si>
    <t>Schedule of Goodwill and Intangible Assets</t>
  </si>
  <si>
    <t xml:space="preserve">The following table presents the changes in the carrying amount of goodwill and indefinite lived intangibles (in thousands):
﻿
﻿
﻿
﻿
Amount
﻿
﻿ Balance as of September 30, 2017
$ 6,685
﻿ Goodwill acquired from the Angoss Acquisition 11,633
﻿ Indefinite lived trade names acquired from the Angoss Acquisition 3,200
﻿ Balance as of September 30, 2018
$ 21,518
﻿ </t>
  </si>
  <si>
    <t>Schedule of Fair Value, Assets and Liabilities Measured on Recurring Basis</t>
  </si>
  <si>
    <t xml:space="preserve">As of September 30, 2017 , the Company’s assets that are measured on a recurring basis include the following (in thousands):
﻿
﻿
﻿
﻿
September 30, 2017
﻿
Fair Value Measurement
﻿
Using Input Types
﻿
Level 1
Level 2
Level 3
﻿ Assets:
﻿ Money market funds
$
-
$ 16,470
$
-
﻿ Total
$
-
$ 16,470
$
-
﻿ </t>
  </si>
  <si>
    <t>Schedule of Earnings Per Share, Basic and Diluted</t>
  </si>
  <si>
    <t xml:space="preserve">The following table details the derivation of weighted-average shares outstanding used in the calculation of basic and diluted net loss for each period (in thousands, except share data):
﻿
﻿
﻿
﻿
Years Ended
﻿
September 30,
﻿
2018
2017
2016
﻿
﻿ Net loss
$ (9,252)
$ (3,993)
$ (14,632)
﻿ Weighted-average number of common shares outstanding
12,521
12,073
11,758
﻿
﻿ Net loss per share
$ (0.74)
$ (0.33)
$ (1.24)
﻿ </t>
  </si>
  <si>
    <t>Intellectual Property [Member]</t>
  </si>
  <si>
    <t>Schedule of Estimated Future Amortization Expense</t>
  </si>
  <si>
    <t xml:space="preserve">The future amortization expense related to the acquired intellectual property is as follows (in thousands):
﻿
﻿
﻿
﻿ Fiscal Years Ending September 30,
﻿
﻿ 2019
$ 685
﻿ 2020
685
﻿ 2021
533
﻿ 2022
425
﻿ 2023
425
﻿ Thereafter
990
﻿ Total future amortization expense
$ 3,743
﻿ </t>
  </si>
  <si>
    <t>Other Intangible Assets [Member]</t>
  </si>
  <si>
    <t xml:space="preserve">The future amortization expense related to amortizing other intangible assets is as follows (in thousands):
﻿
﻿
﻿
﻿ Fiscal Years Ending September 30,
﻿
﻿ 2019
$ 992
﻿ 2020
992
﻿ 2021
992
﻿ 2022
992
﻿ 2023
389
﻿ Thereafter
418
﻿ Total future amortization expense
$ 4,775
﻿ </t>
  </si>
  <si>
    <t>ACQUISITION (Tables)</t>
  </si>
  <si>
    <t>Estimated Fair Value of Net Assets Acquired and Net Liabilities Acquired</t>
  </si>
  <si>
    <t xml:space="preserve">The table below summarizes the estimated fair value of net assets acquired and net liabilities assumed in the Angoss Acquisition as of January 30, 2018 (in thousands).
﻿
﻿
﻿
﻿
﻿
Amount
﻿
﻿ Accounts receivable
$ 1,933
﻿ Unbilled accounts receivable 6,882
﻿ Prepaid expenses and other current assets 370
﻿ Property and equipment 250
﻿ Customer relationships 4,500
﻿ Developed technology 3,400
﻿ Trade names 3,200
﻿ Goodwill 11,633
﻿ Accounts payable (186)
﻿ Accrued expenses (932)
﻿ Deferred revenue (5,643)
﻿ Deferred tax liability (848)
﻿ Fair value of assets and liabilities acquired
$ 24,559
﻿ </t>
  </si>
  <si>
    <t>Schedule of Intangible Assets</t>
  </si>
  <si>
    <t xml:space="preserve">The intangible assets, excluding goodwill and assembled workforce are being amortized on a straight-line basis over their estimated lives as follows (in thousands):
﻿
﻿
﻿
Fair
Estimated
﻿
Value
Lives
﻿
﻿ Customer relationships
$ 4,500
5.0 years
﻿ Developed technology
3,400
8.0 years
﻿ Trade names
3,200
Indefinite
﻿ Total intangible assets
$ 11,100
﻿ </t>
  </si>
  <si>
    <t>Pro Forma Financial Information Related to Acquisitions</t>
  </si>
  <si>
    <t xml:space="preserve">The following unaudited pro forma results of operations assume the Angoss Acquisition had occurred on October 1, 2017 (in thousands):
﻿
﻿
﻿
﻿
Years Ended
﻿
September 30,
﻿
2018
2017
﻿
﻿ Revenues
$ 45,285
$ 45,910
﻿ Net loss
$ (9,884)
$ (4,648)
﻿ Net loss per share – basic:
$ (0.79)
$ (0.38)
﻿ Net loss per share – diluted:
$ (0.79)
$ (0.38)
﻿ </t>
  </si>
  <si>
    <t>FINANCING ARRANGEMENT (Tables)</t>
  </si>
  <si>
    <t>Schedule of Future Principal Payments</t>
  </si>
  <si>
    <t xml:space="preserve">Future principal payments as of September 30, 2018 related to the term note are as follows (in thousands):
﻿
﻿
﻿
﻿
﻿ Fiscal Years Ending September 30,
﻿
﻿ 2019
$ 2,500
﻿ 2020
2,500
﻿ 2021
3,542
﻿ Total future principal payments
8,542
﻿
﻿ Less:
﻿ Current portion, net of debt discount
(2,044)
﻿ Unamortized debt discount
(58)
﻿ Long-term debt
$ 6,440
﻿ </t>
  </si>
  <si>
    <t>INCOME TAXES (Tables)</t>
  </si>
  <si>
    <t>Schedule of (Loss) Income from Operations Before Income Taxes</t>
  </si>
  <si>
    <t xml:space="preserve">Loss from operations before income taxes consists of the following for the years ended September 30:
﻿
﻿
﻿
2018
2017
2016
﻿
(In thousands)
﻿
﻿ Domestic
$ (5,080)
$ (2,569)
$ (11,227)
﻿ Foreign
(4,183)
(1,442)
(1,932)
﻿
﻿ Total
$ (9,263)
$ (4,011)
$ (13,159)
﻿ </t>
  </si>
  <si>
    <t>Schedule of (Benefit) Provision for Income Taxes</t>
  </si>
  <si>
    <t xml:space="preserve">The benefit (provision) for income taxes consisted of the following for the years ended September 30:
﻿
﻿
﻿
2018
2017
2016
﻿
(In thousands)
﻿
﻿ Current:
﻿ Federal
$ (26)
$
-
$ 66
﻿ State
(24)
(9)
12
﻿ Foreign
5
27
16
﻿
(45)
18
94
﻿
﻿ Deferred:
﻿ Federal
(4,736)
1,968
(4,766)
﻿ State
-
55
(397)
﻿ Foreign
705
(238)
(861)
﻿ Change in valuation allowance
4,087
(1,785)
4,457
﻿
56
-
(1,567)
﻿
﻿ Total (provision) benefit
$ 11
$ 18
$ (1,473)
﻿ </t>
  </si>
  <si>
    <t>Components of the Company's Net Deferred Tax Assets</t>
  </si>
  <si>
    <t xml:space="preserve">The components of the Company’s net deferred tax assets (liabilities) are as follows at September 30:
﻿
﻿
﻿
2018
2017
﻿
(In thousands)
﻿
﻿ Deferred tax liabilities:
﻿ Prepaid expenses
$ (192)
$ (405)
﻿ Acquired intangibles
(3,027)
(533)
﻿
(3,219)
(938)
﻿ Deferred tax assets:
﻿ Net operating loss carryforwards
22,007
24,902
﻿ Research and development credits
1,937
1,546
﻿ ITC c redits
602
-
﻿ Alternative minimum tax credits
-
7
﻿ Accounts and notes receivable reserves
26
24
﻿ Depreciation and amortization
1,720
2,569
﻿ Deferred rent
75
114
﻿ Deferred r evenue
1,400
-
﻿ Stock c ompensation
1,645
253
﻿ Scientific r esearch and e xperimental d evelopment
678
-
﻿ Other
142
31
﻿
30,232
29,446
﻿
﻿ Total
27,013
28,508
﻿
﻿ Valuation allowance
(27,825)
(28,508)
﻿
﻿ Deferred tax liability , net
$ (812)
$
-
﻿ </t>
  </si>
  <si>
    <t>Reconciliation of the Company's Tax Provision Based on its Effective Tax Rate to its Tax Provision</t>
  </si>
  <si>
    <t xml:space="preserve">The following table reconciles the Company’s tax provision based on its effective tax rate to its tax provision based on the federal statutory rate of 24% for the year ended September 30, 2018 and 34% for the years ended September 30, 2017 and 2016 (in thousands):
﻿
﻿
﻿
2018
2017
2016
﻿
(In thousands)
﻿
﻿ Benefit at federal statutory rate
$ 2,247
$ 1,369
$ 4,470
﻿ State, net of federal impact
506
4
264
﻿ Foreign income taxes
61
115
204
﻿ Valuation allowance increase
4,087
(1,785)
(6,385)
﻿ Return to provision adjustments
1,368
421
345
﻿ Foreign rate change
-
-
-
﻿ Stock-based compensation
214
(148)
(545)
﻿ NOL adjustment due to subsidiary liquidation
-
-
-
﻿ Acquisition costs
(310)
-
-
﻿ Change in uncertain tax positions
20
30
105
﻿ IRS audit adjustments
-
-
-
﻿ Goodwill and intangible asset impairment
-
-
-
﻿ Federal Tax Reform
(8,210)
-
-
﻿ Other
28
12
69
﻿
﻿ Income tax (expense) benefit
$ 11
$ 18
$ (1,473)
﻿ </t>
  </si>
  <si>
    <t>Schedule of Unrecognized Tax Benefits</t>
  </si>
  <si>
    <t xml:space="preserve">The change in the unrecognized tax benefits during the fiscal year ended September 30, 2018 was as follows (in thousands):
﻿
﻿
﻿ Balance at September 30, 2016
$ 155
﻿ Reductions for prior year tax positions
(30)
﻿ Balance at September 30, 2017
125
﻿ Increases for prior year tax positions
58
﻿ Balance at September 30, 2018
$ 183
﻿ </t>
  </si>
  <si>
    <t>SHARE-BASED COMPENSATION (Tables)</t>
  </si>
  <si>
    <t>Schedule of Stock Option Activity</t>
  </si>
  <si>
    <t xml:space="preserve">The following table is a summary of combined stock option activity under the 2006 Plan and the Amended 2011 Plan:
﻿
﻿
﻿
Weighted-
Weighted-
﻿
Average
Average
Aggregate
﻿
Exercise
Remaining
Intrinsic
﻿
Number of Options
Price Per Share
Life (In years)
Value (In thousands)
﻿
﻿ Outstanding, September 30, 2015
302,500
$ 6.15
2.86
$ 446
﻿ Granted
-
-
-
-
﻿ Canceled/Forfeited
(5,000)
3.61
-
7
﻿ Exercised
(22,500)
4.73
1.00
15
﻿ Outstanding, September 30, 2016
275,000
$ 6.31
5.01
$ 715
﻿ Granted
-
-
-
-
﻿ Canceled/Forfeited
-
-
-
-
﻿ Exercised
(100,000)
4.22
-
688
﻿ Outstanding, September 30, 2017
175,000
$ 7.51
1.31
$ 809
﻿ Granted
-
-
-
-
﻿ Canceled/Forfeited
-
-
-
-
﻿ Exercised
(100,000)
3.46
-
764
﻿ Outstanding, September 30, 2018
75,000
$ 12.92
1.56
$
-
﻿ Exercisable, September 30, 2018
75,000
$ 12.92
1.56
$
-
﻿ Unvested awards expected to vest, September 30, 201 8
-
$
-
-
$
-
﻿ </t>
  </si>
  <si>
    <t>Schedule of Weighted-Average Price and Life Information Regarding Options Outstanding and Exercisable</t>
  </si>
  <si>
    <t xml:space="preserve">The following table presents weighted-average price and life information regarding options outstanding and exercisable at September 30, 2018 :
﻿
﻿
﻿
﻿
﻿ Outstanding
Exercisable
﻿
Weighted-
Weighted-
﻿
Average
Weighted-
Average
﻿
Remaining
Average
﻿ Exercise
Number of
Contractual
Exercise
Exercise
﻿ Prices
Shares
Life (Years)
Price
Shares
Price
﻿
﻿
$12.92
75,000
1.56
$12.92
75,000
$12.92
﻿ </t>
  </si>
  <si>
    <t>Schedule of Nonvested RSU Information</t>
  </si>
  <si>
    <t xml:space="preserve">The following table presents nonvested RSU information for the fiscal years ended September 30, 2018 , 2017 and 2016
﻿
﻿
﻿
﻿
﻿
﻿
﻿
Number of
﻿
RSUs
﻿
Outstanding
﻿
﻿ Nonvested, September 30, 2016
609,565
﻿ Granted
644,250
﻿ Canceled/Forfeited
(91,077)
﻿ Vested
(234,672)
﻿
﻿ Nonvested, September 30, 2017
928,066
﻿ Granted
454,500
﻿ Canceled/Forfeited
(93,737)
﻿ Vested
(378,289)
﻿ Nonvested, September 30, 2018
910,540
﻿ </t>
  </si>
  <si>
    <t>ACCRUED EXPENSES (Tables)</t>
  </si>
  <si>
    <t>Schedule of Accrued Expenses</t>
  </si>
  <si>
    <t xml:space="preserve">Accrued expenses consisted of the following at September 30, 2018 and 2017 :
﻿
﻿
﻿
﻿
﻿
﻿
﻿
﻿
﻿
September 30,
﻿
2018
2017
﻿
﻿ Royalties and commissions
$ 996
$ 1,709
﻿ Payroll and related expenses
640
813
﻿ Professional fees and consulting
649
294
﻿ Other
759
705
﻿ Total
$ 3,044
$ 3,521
﻿ </t>
  </si>
  <si>
    <t>COMMITMENTS AND CONTINGENCIES (Tables)</t>
  </si>
  <si>
    <t>Schedule of Future Minimum Rental Payments for Operating Leases</t>
  </si>
  <si>
    <t>As of September 30, 2018 , future minimum rental commitments under non-cancelable operating leases are as follows (in thousands):
﻿
﻿
﻿
﻿ Fiscal Years Ending September 30,
﻿ 2019
$ 980
﻿ 2020
793
﻿ 2021
794
﻿ 2022
604
﻿ 2023
147
﻿ Total future minimum lease payments
$ 3,318</t>
  </si>
  <si>
    <t>SEGMENT INFORMATION AND REVENUE BY GEOGRAPHIC LOCATION (Tables)</t>
  </si>
  <si>
    <t>Schedule of Segment Reporting Information, by Segment</t>
  </si>
  <si>
    <t xml:space="preserve">The Company conducts operations in the U.S. and internationally. The following table presents information about the Company’s geographic operations (in thousands):
﻿
﻿
﻿
﻿
﻿
﻿
Domestic
International
Total
﻿
﻿ Total Revenue
﻿
﻿ Year ended September 30, 2018
$ 33,458
$ 8,220
$ 41,678
﻿ Year ended September 30, 2017
$ 29,969
$ 6,294
$ 36,263
﻿ Year ended September 30, 2016
$ 26,055
$ 4,407
$ 30,462
﻿
﻿ Total Operating Loss
﻿
﻿ Year ended September 30, 2018
$ (5,582)
$ (3,513)
$ (9,095)
﻿ Year ended September 30, 2017
$ (2,280)
$ (2,490)
$ (4,770)
﻿ Year ended September 30, 2016
$ (9,380)
$ (3,749)
$ (13,129)
﻿
﻿ Total Long-Lived Assets
﻿ At September 30, 2018
$ 30,867
$ 2,344
$ 33,211
﻿ At September 30, 2017
$ 9,812
$ 47
$ 9,859
﻿ </t>
  </si>
  <si>
    <t>QUARTERLY RESULTS (Tables)</t>
  </si>
  <si>
    <t>Schedule of Quarterly Financial Information</t>
  </si>
  <si>
    <t xml:space="preserve">Supplementary Information:
﻿
﻿
﻿
﻿
﻿
First
Second
Third
Fourth
﻿
(In thousands, except per share amounts)
﻿
﻿ Year Ended September 30, 2018:
﻿ Software license revenue
$ 5,558
$ 5,181
$ 6,868
$ 7,152
﻿ Maintenance revenue
3,651
3,886
3,888
4,163
﻿ Professional services revenue
376
335
350
270
﻿ Cost of software licenses
239
336
354
369
﻿ Cost of maintenance and services
604
885
1,114
1,019
﻿ Expenses
9,612
11,930
12,077
12,234
﻿ Loss from operations
(879)
(3,748)
(2,431)
(2,037)
﻿ Net loss
(828)
(3,871)
(2,281)
(2,272)
﻿
﻿ Net loss per share – basic
$ (0.07)
$ (0.31)
$ (0.18)
$ (0.18)
﻿ Net loss per share – diluted
$ (0.07)
$ (0.31)
$ (0.18)
$ (0.18)
﻿
﻿ Year Ended September 30, 2017:
﻿ Software license revenue
$ 4,357
$ 4,889
$ 4,912
$ 5,893
﻿ Maintenance revenue
3,555
3,560
3,729
3,629
﻿ Professional services revenue
321
311
425
682
﻿ Cost of software licenses
703
733
231
228
﻿ Cost of maintenance and services
532
545
617
655
﻿ Expenses
9,165
8,637
8,761
10,226
﻿ Loss from operations
(2,167)
(1,155)
(543)
(905)
﻿ Net loss
(2,231)
(449)
(499)
(814)
﻿
﻿ Net loss per share – basic
$ (0.19)
$ (0.04)
$ (0.04)
$ (0.07)
﻿ Net loss per share – diluted
$ (0.19)
$ (0.04)
$ (0.04)
$ (0.07)
﻿
﻿ Year Ended September 30, 2016:
﻿ Software license revenue
$ 3,147
$ 3,645
$ 3,669
$ 4,758
﻿ Maintenance revenue
3,602
3,480
3,335
3,498
﻿ Professional services revenue
306
299
372
351
﻿ Cost of software licenses
689
499
879
761
﻿ Cost of maintenance and services
598
610
499
470
﻿ Expenses
9,809
9,792
9,562
9,423
﻿ Loss from operations
(4,041)
(3,477)
(3,564)
(2,047)
﻿ Net loss
(3,964)
(3,362)
(5,374)
(1,932)
﻿
﻿ Net loss per share – basic
$ (0.34)
$ (0.29)
$ (0.45)
$ (0.16)
﻿ Net loss per share – diluted
$ (0.34)
$ (0.29)
$ (0.45)
$ (0.16)
﻿ </t>
  </si>
  <si>
    <t>NATURE OF BUSINESS AND SUMMARY OF SIGNIFICANT ACCOUNTING POLICIES (Narrative) (Details)</t>
  </si>
  <si>
    <t>Sep. 30, 2018USD ($)customershares</t>
  </si>
  <si>
    <t>Sep. 30, 2017USD ($)customershares</t>
  </si>
  <si>
    <t>Sep. 30, 2016USD ($)customershares</t>
  </si>
  <si>
    <t>License sales to distributors and resellers as percentage of total revenue</t>
  </si>
  <si>
    <t>37.00%</t>
  </si>
  <si>
    <t>36.00%</t>
  </si>
  <si>
    <t>35.00%</t>
  </si>
  <si>
    <t>Capitalized software development costs</t>
  </si>
  <si>
    <t>Depreciation and amortization expense</t>
  </si>
  <si>
    <t>Antidilutive shares | shares</t>
  </si>
  <si>
    <t>Foreign currency translation gain</t>
  </si>
  <si>
    <t>Foreign currency translation losses</t>
  </si>
  <si>
    <t>Conversion gains and (losses) on foreign investments</t>
  </si>
  <si>
    <t>Advertising expense</t>
  </si>
  <si>
    <t>Warranty liabilities</t>
  </si>
  <si>
    <t>Deferred tax asset operating loss carryforwards</t>
  </si>
  <si>
    <t>Retained earnings</t>
  </si>
  <si>
    <t>Accounting Standards Update 2016-09 [Member]</t>
  </si>
  <si>
    <t>Operating Loss Carryforwards</t>
  </si>
  <si>
    <t>Increase in valuation allowance</t>
  </si>
  <si>
    <t>Accounting Standards Update 2014-09 [Member] | Pro Forma [Member]</t>
  </si>
  <si>
    <t>Deferred commission expense</t>
  </si>
  <si>
    <t>Subscription revenue</t>
  </si>
  <si>
    <t>Royalty revenue</t>
  </si>
  <si>
    <t>Indemnification Agreement [Member]</t>
  </si>
  <si>
    <t>Loss liability</t>
  </si>
  <si>
    <t>Sales Revenue, Net [Member]</t>
  </si>
  <si>
    <t>Number of major customers | customer</t>
  </si>
  <si>
    <t>Concentration risk, percentage</t>
  </si>
  <si>
    <t>12.00%</t>
  </si>
  <si>
    <t>Accounts Receivable [Member]</t>
  </si>
  <si>
    <t>Useful life</t>
  </si>
  <si>
    <t>8 years</t>
  </si>
  <si>
    <t>Amortization of intangible assets</t>
  </si>
  <si>
    <t>Customer Lists [Member]</t>
  </si>
  <si>
    <t>14 years</t>
  </si>
  <si>
    <t>Software Licenses [Member]</t>
  </si>
  <si>
    <t>Product warranty period</t>
  </si>
  <si>
    <t>30 days</t>
  </si>
  <si>
    <t>Minimum [Member]</t>
  </si>
  <si>
    <t>Property and equipment useful lives</t>
  </si>
  <si>
    <t>3 years</t>
  </si>
  <si>
    <t>Maximum [Member]</t>
  </si>
  <si>
    <t>7 years</t>
  </si>
  <si>
    <t>Money Market Funds [Member]</t>
  </si>
  <si>
    <t>Total assets at fair value</t>
  </si>
  <si>
    <t>NATURE OF BUSINESS AND SUMMARY OF SIGNIFICANT ACCOUNTING POLICIES (Schedule Of Allowance For Doubtful Accounts Receivable) (Details) - USD ($) $ in Thousands</t>
  </si>
  <si>
    <t>Allowance for doubtful accounts balance - beginning of year</t>
  </si>
  <si>
    <t>Additions to the allowance for doubtful accounts</t>
  </si>
  <si>
    <t>Deductions against the allowance for doubtful accounts</t>
  </si>
  <si>
    <t>Allowance for doubtful accounts balance - end of year</t>
  </si>
  <si>
    <t>NATURE OF BUSINESS AND SUMMARY OF SIGNIFICANT ACCOUNTING POLICIES (Schedule of Deferred Revenue) (Details) - USD ($) $ in Thousands</t>
  </si>
  <si>
    <t>Less: Long-term portion of deferred revenue</t>
  </si>
  <si>
    <t>Current portion of deferred revenue</t>
  </si>
  <si>
    <t>Maintenance Revenue [Member]</t>
  </si>
  <si>
    <t>Professional Services [Member]</t>
  </si>
  <si>
    <t>NATURE OF BUSINESS AND SUMMARY OF SIGNIFICANT ACCOUNTING POLICIES (Schedule of Intangible Assets, Net) (Details) - USD ($) $ in Thousands</t>
  </si>
  <si>
    <t>Gross Carrying Amount</t>
  </si>
  <si>
    <t>Accumulated Amortization</t>
  </si>
  <si>
    <t>Net Carrying Amount</t>
  </si>
  <si>
    <t>Patents [Member]</t>
  </si>
  <si>
    <t>20 years</t>
  </si>
  <si>
    <t>Trade Names [Member]</t>
  </si>
  <si>
    <t>0 years</t>
  </si>
  <si>
    <t>NATURE OF BUSINESS AND SUMMARY OF SIGNIFICANT ACCOUNTING POLICIES (Schedule of Estimated Future Amortization Expense) (Details) - USD ($) $ in Thousands</t>
  </si>
  <si>
    <t>Total future amortization expense</t>
  </si>
  <si>
    <t>Thereafter</t>
  </si>
  <si>
    <t>NATURE OF BUSINESS AND SUMMARY OF SIGNIFICANT ACCOUNTING POLICIES (Changes in Carrying Amount of Goodwill and Indefinite Lived Intangibles) (Details) $ in Thousands</t>
  </si>
  <si>
    <t>Sep. 30, 2018USD ($)</t>
  </si>
  <si>
    <t>Beginning balance</t>
  </si>
  <si>
    <t>Goodwill acquired from the Angoss Acquisition</t>
  </si>
  <si>
    <t>Indefinite lived trade names acquired from the Angoss Acquisition</t>
  </si>
  <si>
    <t>Ending balance</t>
  </si>
  <si>
    <t>NATURE OF BUSINESS AND SUMMARY OF SIGNIFICANT ACCOUNTING POLICIES (Schedule of Fair Value, Assets and Liabilities Measured) (Details) - USD ($) $ in Thousands</t>
  </si>
  <si>
    <t>Fair Value, Inputs, Level 2 [Member]</t>
  </si>
  <si>
    <t>Fair Value, Inputs, Level 2 [Member] | Money Market Funds [Member]</t>
  </si>
  <si>
    <t>NATURE OF BUSINESS AND SUMMARY OF SIGNIFICANT ACCOUNTING POLICIES (Schedule of Earnings Per Share, Basic and Diluted) (Details) - USD ($) $ / shares in Units, $ in Thousands</t>
  </si>
  <si>
    <t>3 Months Ended</t>
  </si>
  <si>
    <t>Jun. 30, 2018</t>
  </si>
  <si>
    <t>Dec. 31, 2017</t>
  </si>
  <si>
    <t>Jun. 30, 2017</t>
  </si>
  <si>
    <t>Mar. 31, 2017</t>
  </si>
  <si>
    <t>Dec. 31, 2016</t>
  </si>
  <si>
    <t>Jun. 30, 2016</t>
  </si>
  <si>
    <t>Mar. 31, 2016</t>
  </si>
  <si>
    <t>Dec. 31, 2015</t>
  </si>
  <si>
    <t>Weighted-average number of common shares outstanding</t>
  </si>
  <si>
    <t>Net loss per share</t>
  </si>
  <si>
    <t>ACQUISITION (Narrative) (Details) - USD ($) $ in Thousands</t>
  </si>
  <si>
    <t>1 Months Ended</t>
  </si>
  <si>
    <t>Jan. 30, 2018</t>
  </si>
  <si>
    <t>Business Acquisition [Line Items]</t>
  </si>
  <si>
    <t>Acquisition of business, net of cash acquired</t>
  </si>
  <si>
    <t>Acquisition related costs</t>
  </si>
  <si>
    <t>Increase in goodwill due to measurement period adjustment</t>
  </si>
  <si>
    <t>Angoss Software Corporation [Member]</t>
  </si>
  <si>
    <t>Date of acquisition</t>
  </si>
  <si>
    <t>Jan. 30,
		2018</t>
  </si>
  <si>
    <t>Cash acquired from acquisition</t>
  </si>
  <si>
    <t>Adjustment to purchase price for estimated net indebtedness</t>
  </si>
  <si>
    <t>Acquisition, consideration transferred</t>
  </si>
  <si>
    <t>Customer relationships</t>
  </si>
  <si>
    <t>Developed technology</t>
  </si>
  <si>
    <t>Trade names</t>
  </si>
  <si>
    <t>Deferred revenue acquired</t>
  </si>
  <si>
    <t>Customer Relationships [Member] | Angoss Software Corporation [Member]</t>
  </si>
  <si>
    <t>Estimated lives</t>
  </si>
  <si>
    <t>5 years</t>
  </si>
  <si>
    <t>Threshold percentage of cumulative net cash flows used to determine fair value</t>
  </si>
  <si>
    <t>95.00%</t>
  </si>
  <si>
    <t>Developed Technology [Member] | Angoss Software Corporation [Member]</t>
  </si>
  <si>
    <t>ACQUISITION (Estimated Fair Value of Net Assets Acquired and Net Liabilities Assumed in Acquisition) (Details) - Angoss Software Corporation [Member] $ in Thousands</t>
  </si>
  <si>
    <t>Property and equipment</t>
  </si>
  <si>
    <t>Goodwill</t>
  </si>
  <si>
    <t>Fair value of assets and liabilities acquired</t>
  </si>
  <si>
    <t>Customer Relationships [Member]</t>
  </si>
  <si>
    <t>Intangible assets</t>
  </si>
  <si>
    <t>Developed Technology [Member]</t>
  </si>
  <si>
    <t>ACQUISITION (Schedule of Intangible Assets) (Details) - Angoss Software Corporation [Member] $ in Thousands</t>
  </si>
  <si>
    <t>Total intangible assets</t>
  </si>
  <si>
    <t>ACQUISITION (Pro Forma Results of Operations) (Details) - USD ($) $ / shares in Units, $ in Thousands</t>
  </si>
  <si>
    <t>Revenue</t>
  </si>
  <si>
    <t>Net loss per share - basic</t>
  </si>
  <si>
    <t>Net loss per share - diluted</t>
  </si>
  <si>
    <t>FINANCING ARRANGEMENTS (Narrative) (Details) - New Credit Facility [Member] - USD ($)</t>
  </si>
  <si>
    <t>8 Months Ended</t>
  </si>
  <si>
    <t>Jan. 24, 2018</t>
  </si>
  <si>
    <t>Term Loan [Member]</t>
  </si>
  <si>
    <t>Debt Instrument [Line Items]</t>
  </si>
  <si>
    <t>Line of credit outstanding</t>
  </si>
  <si>
    <t>Capitalized lender fees and debt issuance costs</t>
  </si>
  <si>
    <t>Issuance of credit facility related to legal fees</t>
  </si>
  <si>
    <t>Interest rate</t>
  </si>
  <si>
    <t>6.25%</t>
  </si>
  <si>
    <t>Debt face amount</t>
  </si>
  <si>
    <t>Debt term</t>
  </si>
  <si>
    <t>48 months</t>
  </si>
  <si>
    <t>Debt instrument maturity date</t>
  </si>
  <si>
    <t>Jan. 24,
		2021</t>
  </si>
  <si>
    <t>Credit facility, commitment fees</t>
  </si>
  <si>
    <t>Term Loan [Member] | Prime Rate [Member]</t>
  </si>
  <si>
    <t>Basis spread on variable interest rate</t>
  </si>
  <si>
    <t>1.00%</t>
  </si>
  <si>
    <t>Revolving Line of Credit [Member]</t>
  </si>
  <si>
    <t>Line of credit, maximum borrowing capacity</t>
  </si>
  <si>
    <t>Jan. 24,
		2020</t>
  </si>
  <si>
    <t>Revolving Line of Credit [Member] | Prime Rate [Member]</t>
  </si>
  <si>
    <t>0.50%</t>
  </si>
  <si>
    <t>FINANCING ARRANGEMENTS (Schedule of Future Principal Payments) (Details) $ in Thousands</t>
  </si>
  <si>
    <t>Total future principal payments</t>
  </si>
  <si>
    <t>Current portion, net of debt discount</t>
  </si>
  <si>
    <t>Unamortized debt discount</t>
  </si>
  <si>
    <t>Long-term debt</t>
  </si>
  <si>
    <t>INCOME TAXES (Narrative) (Details) - USD ($)</t>
  </si>
  <si>
    <t>9 Months Ended</t>
  </si>
  <si>
    <t>Feb. 28, 2017</t>
  </si>
  <si>
    <t>Operating Loss Carryforwards [Line Items]</t>
  </si>
  <si>
    <t>Research and development credits</t>
  </si>
  <si>
    <t>Effective tax rate</t>
  </si>
  <si>
    <t>21.00%</t>
  </si>
  <si>
    <t>24.00%</t>
  </si>
  <si>
    <t>34.00%</t>
  </si>
  <si>
    <t>Deferred tax liability, net</t>
  </si>
  <si>
    <t>Cumulative tax liability</t>
  </si>
  <si>
    <t>Increase in tax liability</t>
  </si>
  <si>
    <t>Increase (decrease) in tax credit carryforwards</t>
  </si>
  <si>
    <t>Valuation allowance</t>
  </si>
  <si>
    <t>Accrued interest and penalties in the period</t>
  </si>
  <si>
    <t>Change in uncertain tax positions</t>
  </si>
  <si>
    <t>United Kingdom [Member]</t>
  </si>
  <si>
    <t>Tax loss carryforwards</t>
  </si>
  <si>
    <t>Australia [Member]</t>
  </si>
  <si>
    <t>Germany [Member]</t>
  </si>
  <si>
    <t>Singapore [Member]</t>
  </si>
  <si>
    <t>Sweden [Member]</t>
  </si>
  <si>
    <t>Unrecognized tax expense</t>
  </si>
  <si>
    <t>Canada [Member]</t>
  </si>
  <si>
    <t>Capital Loss Carryforward [Member] | Canada [Member]</t>
  </si>
  <si>
    <t>Federal [Member]</t>
  </si>
  <si>
    <t>24.25%</t>
  </si>
  <si>
    <t>State (Member)</t>
  </si>
  <si>
    <t>Canada Revenue Agency [Member]</t>
  </si>
  <si>
    <t>ITC credit</t>
  </si>
  <si>
    <t>Foreign tax credit</t>
  </si>
  <si>
    <t>Panopticon [Member] | Federal [Member]</t>
  </si>
  <si>
    <t>Tax credit carryforward, expiration date</t>
  </si>
  <si>
    <t>Dec. 31,
		2038</t>
  </si>
  <si>
    <t>Maximum [Member] | Federal [Member]</t>
  </si>
  <si>
    <t>Maximum [Member] | State (Member)</t>
  </si>
  <si>
    <t>INCOME TAXES (Schedule of (Loss) Income from Operations Before Income Taxes) (Details) - USD ($) $ in Thousands</t>
  </si>
  <si>
    <t>Domestic</t>
  </si>
  <si>
    <t>Foreign</t>
  </si>
  <si>
    <t>INCOME TAXES (Schedule of (Benefit) Provision for Income Taxes) (Details) - USD ($) $ in Thousands</t>
  </si>
  <si>
    <t>Current Federal</t>
  </si>
  <si>
    <t>Current State</t>
  </si>
  <si>
    <t>Current Foreign</t>
  </si>
  <si>
    <t>Current provision</t>
  </si>
  <si>
    <t>Deferred Federal</t>
  </si>
  <si>
    <t>Deferred State</t>
  </si>
  <si>
    <t>Deferred Foreign</t>
  </si>
  <si>
    <t>Change in valuation allowance</t>
  </si>
  <si>
    <t>Deferred provision</t>
  </si>
  <si>
    <t>Total (provision) benefit</t>
  </si>
  <si>
    <t>INCOME TAXES (Components of the Company's Net Deferred Tax Assets) (Details) - USD ($) $ in Thousands</t>
  </si>
  <si>
    <t>Deferred tax liabilities:</t>
  </si>
  <si>
    <t>Prepaid expenses</t>
  </si>
  <si>
    <t>Acquired intangibles</t>
  </si>
  <si>
    <t>Deferred tax liabilities</t>
  </si>
  <si>
    <t>Deferred tax assets:</t>
  </si>
  <si>
    <t>Net operating loss carryforwards</t>
  </si>
  <si>
    <t>ITC Credits</t>
  </si>
  <si>
    <t>Alternative minimum tax credits</t>
  </si>
  <si>
    <t>Accounts and notes receivable reserves</t>
  </si>
  <si>
    <t>Deferred rent</t>
  </si>
  <si>
    <t>Stock compensation</t>
  </si>
  <si>
    <t>Scientific research and experimental development</t>
  </si>
  <si>
    <t>Other</t>
  </si>
  <si>
    <t>Deferred tax assets</t>
  </si>
  <si>
    <t>INCOME TAXES (Reconciliation of the Company's Tax Provision Based on its Effective Tax Rate to its Tax Provision) (Details) - USD ($) $ in Thousands</t>
  </si>
  <si>
    <t>Benefit at federal statutory rate</t>
  </si>
  <si>
    <t>State, net of federal impact</t>
  </si>
  <si>
    <t>Foreign income taxes</t>
  </si>
  <si>
    <t>Valuation allowance increase</t>
  </si>
  <si>
    <t>Return to provision adjustments</t>
  </si>
  <si>
    <t>Foreign rate change</t>
  </si>
  <si>
    <t>Stock-based compensation</t>
  </si>
  <si>
    <t>NOL adjustment due to subsidiary liquidation</t>
  </si>
  <si>
    <t>Acquisition costs</t>
  </si>
  <si>
    <t>IRS audit adjustments</t>
  </si>
  <si>
    <t>Goodwill and intangible asset impairment</t>
  </si>
  <si>
    <t>Federal Tax Reform</t>
  </si>
  <si>
    <t>INCOME TAXES (Changes in Unrecognized Tax Benefits) (Details) - USD ($) $ in Thousands</t>
  </si>
  <si>
    <t>Reductions for prior year tax positions</t>
  </si>
  <si>
    <t>Increases for prior year tax positions</t>
  </si>
  <si>
    <t>SHARE-BASED COMPENSATION (Narrative) (Details) - USD ($) $ / shares in Units, $ in Thousands</t>
  </si>
  <si>
    <t>Jun. 30, 2014</t>
  </si>
  <si>
    <t>Apr. 18, 2017</t>
  </si>
  <si>
    <t>Apr. 22, 2014</t>
  </si>
  <si>
    <t>Share-based Compensation Arrangement by Share-based Payment Award [Line Items]</t>
  </si>
  <si>
    <t>Award vesting period</t>
  </si>
  <si>
    <t>Stock options granted</t>
  </si>
  <si>
    <t>Intrinsic value of options exercised</t>
  </si>
  <si>
    <t>Tax benefit realized from stock options exercised</t>
  </si>
  <si>
    <t>Unrecognized compensation cost from non-vested stock options</t>
  </si>
  <si>
    <t>Dividend yield</t>
  </si>
  <si>
    <t>0.00%</t>
  </si>
  <si>
    <t>Estimated forfeiture rate</t>
  </si>
  <si>
    <t>10.00%</t>
  </si>
  <si>
    <t>Fair value of awards granted</t>
  </si>
  <si>
    <t>2011 Plan [Member]</t>
  </si>
  <si>
    <t>Additional shares authorized for plan</t>
  </si>
  <si>
    <t>Shares authorized for equity compensation plan</t>
  </si>
  <si>
    <t>Shares available for future issuance under plan</t>
  </si>
  <si>
    <t>Award expiration period</t>
  </si>
  <si>
    <t>10 years</t>
  </si>
  <si>
    <t>Restricted Stock Units (RSUs) [Member]</t>
  </si>
  <si>
    <t>Unrecognized compensation cost from non-vested awards, weighted-average period</t>
  </si>
  <si>
    <t>2 years 11 days</t>
  </si>
  <si>
    <t>Number of unvested units</t>
  </si>
  <si>
    <t>Annual unit vesting rate</t>
  </si>
  <si>
    <t>33.33%</t>
  </si>
  <si>
    <t>Weighted average share price of awards granted</t>
  </si>
  <si>
    <t>Compensation expense for awards</t>
  </si>
  <si>
    <t>Unrecognized compensation costs related to awards</t>
  </si>
  <si>
    <t>SHARE-BASED COMPENSATION (Stock Option Plan Activity) (Details) - USD ($) $ / shares in Units, $ in Thousands</t>
  </si>
  <si>
    <t>Sep. 30, 2015</t>
  </si>
  <si>
    <t>Number of options outstanding, beginning balance</t>
  </si>
  <si>
    <t>Number of options outstanding, granted</t>
  </si>
  <si>
    <t>Number of options outstanding, canceled/forfeited</t>
  </si>
  <si>
    <t>Number of options outstanding, exercised</t>
  </si>
  <si>
    <t>Number of options outstanding, ending balance</t>
  </si>
  <si>
    <t>Number of options outstanding, exercisable</t>
  </si>
  <si>
    <t>Number of options outstanding, expected to vest</t>
  </si>
  <si>
    <t>Weighted - average exercise price, beginning balance</t>
  </si>
  <si>
    <t>Weighted - average exercise price, canceled/forfeited</t>
  </si>
  <si>
    <t>Weighted - average exercise price, exercised</t>
  </si>
  <si>
    <t>Weighted - average exercise price, ending balance</t>
  </si>
  <si>
    <t>Weighted - average exercise price, expected to vest</t>
  </si>
  <si>
    <t>Weighted - average exercise price, exercisable</t>
  </si>
  <si>
    <t>Weighted - average remaining contractual life, beginning balance, (years)</t>
  </si>
  <si>
    <t>1 year 6 months 22 days</t>
  </si>
  <si>
    <t>1 year 3 months 22 days</t>
  </si>
  <si>
    <t>2 years 10 months 10 days</t>
  </si>
  <si>
    <t>Weighted - average remaining contractual life, exercised</t>
  </si>
  <si>
    <t>1 year</t>
  </si>
  <si>
    <t>Weighted - average remaining contractual term, expected to vest, (years)</t>
  </si>
  <si>
    <t>5 years 4 days</t>
  </si>
  <si>
    <t>Weighted - average remaining contractual life, ending balance, (years)</t>
  </si>
  <si>
    <t>Weighted - average remaining contractual term, exercisable, (years)</t>
  </si>
  <si>
    <t>Aggregate intrinsic value, beginning balance</t>
  </si>
  <si>
    <t>Aggregate intrinsic value, canceled/forfeited</t>
  </si>
  <si>
    <t>Aggregate intrinsic value, exercised</t>
  </si>
  <si>
    <t>Aggregate intrinsic value, ending balance</t>
  </si>
  <si>
    <t>Aggregate intrinsic value, expected to vest</t>
  </si>
  <si>
    <t>SHARE-BASED COMPENSATION (Schedule of Weighted-Average Price and Life Information Regarding Options Outstanding and Exercisable) (Details) - $12.92 [Member]</t>
  </si>
  <si>
    <t>Sep. 30, 2018$ / sharesshares</t>
  </si>
  <si>
    <t>Outstanding, Exercise Prices</t>
  </si>
  <si>
    <t>Outstanding, Number of Shares | shares</t>
  </si>
  <si>
    <t>Weighted - Average Remaining Contractual Life (years)</t>
  </si>
  <si>
    <t>Outstanding, Weighted-Average Exercise Price</t>
  </si>
  <si>
    <t>Exercisable, Shares | shares</t>
  </si>
  <si>
    <t>Exercisable, Weighted-Average Exercise Price</t>
  </si>
  <si>
    <t>SHARE-BASED COMPENSATION (Nonvested RSU Information) (Details) - Restricted Stock Units (RSUs) [Member] - shares</t>
  </si>
  <si>
    <t>Number of RSUs outstanding, nonvested, beginning balance</t>
  </si>
  <si>
    <t>Number of RSUs outstanding, granted</t>
  </si>
  <si>
    <t>Number of RSUs outstanding, canceled/forfeited</t>
  </si>
  <si>
    <t>Number of RSUs outstanding, vested</t>
  </si>
  <si>
    <t>Number of RSUs outstanding, nonvested, ending balance</t>
  </si>
  <si>
    <t>ACCRUED EXPENSES (Details) - USD ($) $ in Thousands</t>
  </si>
  <si>
    <t>Royalties and commissions</t>
  </si>
  <si>
    <t>Payroll and related expenses</t>
  </si>
  <si>
    <t>Professional fees and consulting</t>
  </si>
  <si>
    <t>COMMITMENTS AND CONTINGENCIES (Narrative) (Details) - USD ($) $ in Millions</t>
  </si>
  <si>
    <t>Rental expense for operating leases</t>
  </si>
  <si>
    <t>Royalty expense</t>
  </si>
  <si>
    <t>Lease expiration date</t>
  </si>
  <si>
    <t>Dec. 31,
		2022</t>
  </si>
  <si>
    <t>COMMITMENTS AND CONTINGENCIES (Future Minimum Rental Commitments for Operating Leases) (Details) $ in Thousands</t>
  </si>
  <si>
    <t>Total future minimum lease payments</t>
  </si>
  <si>
    <t>RETIREMENT SAVINGS PLAN (Narrative) (Details)</t>
  </si>
  <si>
    <t>Defined Benefit Plan Contributions Vesting Period</t>
  </si>
  <si>
    <t>SEGMENT INFORMATION AND REVENUE BY GEOGRAPHIC LOCATION (Narrative) (Details)</t>
  </si>
  <si>
    <t>Sep. 30, 2018segment</t>
  </si>
  <si>
    <t>Number of reportable segments</t>
  </si>
  <si>
    <t>SEGMENT INFORMATION AND REVENUE BY GEOGRAPHIC LOCATION (Schedule of Segment Reporting Information, by Segment) (Details) - USD ($) $ in Thousands</t>
  </si>
  <si>
    <t>Operating Loss</t>
  </si>
  <si>
    <t>Domestic [Member]</t>
  </si>
  <si>
    <t>International [Member]</t>
  </si>
  <si>
    <t>SUBSEQUENT EVENTS (Details) - $ / shares</t>
  </si>
  <si>
    <t>Nov. 05, 2018</t>
  </si>
  <si>
    <t>Subsequent Event [Line Items]</t>
  </si>
  <si>
    <t>Common Stock, Par or Stated Value Per Share</t>
  </si>
  <si>
    <t>Altair [Member] | Subsequent Event [Member] | Datawatch [Member]</t>
  </si>
  <si>
    <t>Definitive agreement to be acquired</t>
  </si>
  <si>
    <t>QUARTERLY RESULTS (Details) - USD ($) $ / shares in Units, $ in Thousands</t>
  </si>
  <si>
    <t>Software license revenue</t>
  </si>
  <si>
    <t>Maintenance revenue</t>
  </si>
  <si>
    <t>Professional services revenue</t>
  </si>
  <si>
    <t>Expenses</t>
  </si>
  <si>
    <t>Loss from operations</t>
  </si>
  <si>
    <t>Net loss per share - basic (in dollars per share)</t>
  </si>
  <si>
    <t>Net loss per share -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2130</v>
      </c>
    </row>
    <row r="6" spans="1:4">
      <c r="A6" s="4" t="s">
        <v>9</v>
      </c>
      <c r="B6" s="4" t="s">
        <v>10</v>
      </c>
    </row>
    <row r="7" spans="1:4">
      <c r="A7" s="4" t="s">
        <v>11</v>
      </c>
      <c r="B7" s="4" t="s">
        <v>12</v>
      </c>
    </row>
    <row r="8" spans="1:4">
      <c r="A8" s="4" t="s">
        <v>13</v>
      </c>
      <c r="C8" s="5" t="n">
        <v>12815227</v>
      </c>
    </row>
    <row r="9" spans="1:4">
      <c r="A9" s="4" t="s">
        <v>14</v>
      </c>
      <c r="D9" s="6" t="n">
        <v>91645305</v>
      </c>
    </row>
    <row r="10" spans="1:4">
      <c r="A10" s="4" t="s">
        <v>15</v>
      </c>
      <c r="B10" s="4" t="s">
        <v>16</v>
      </c>
    </row>
    <row r="11" spans="1:4">
      <c r="A11" s="4" t="s">
        <v>17</v>
      </c>
      <c r="B11" s="4" t="s">
        <v>18</v>
      </c>
    </row>
    <row r="12" spans="1:4">
      <c r="A12" s="4" t="s">
        <v>19</v>
      </c>
      <c r="B12" s="4" t="s">
        <v>18</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180</v>
      </c>
      <c r="B18" s="4" t="s">
        <v>239</v>
      </c>
    </row>
    <row r="19" spans="1:2">
      <c r="A19" s="4" t="s">
        <v>240</v>
      </c>
      <c r="B19" s="4" t="s">
        <v>241</v>
      </c>
    </row>
    <row r="20" spans="1:2">
      <c r="A20" s="4" t="s">
        <v>242</v>
      </c>
      <c r="B20" s="4" t="s">
        <v>243</v>
      </c>
    </row>
    <row r="21" spans="1:2">
      <c r="A21" s="4" t="s">
        <v>244</v>
      </c>
      <c r="B21" s="4" t="s">
        <v>245</v>
      </c>
    </row>
    <row r="22" spans="1:2">
      <c r="A22" s="4" t="s">
        <v>184</v>
      </c>
      <c r="B22" s="4" t="s">
        <v>246</v>
      </c>
    </row>
    <row r="23" spans="1:2">
      <c r="A23" s="4" t="s">
        <v>200</v>
      </c>
      <c r="B23" s="4" t="s">
        <v>247</v>
      </c>
    </row>
    <row r="24" spans="1:2">
      <c r="A24" s="4" t="s">
        <v>248</v>
      </c>
      <c r="B24" s="4" t="s">
        <v>249</v>
      </c>
    </row>
    <row r="25" spans="1:2">
      <c r="A25" s="4" t="s">
        <v>250</v>
      </c>
      <c r="B25" s="4" t="s">
        <v>251</v>
      </c>
    </row>
    <row r="26" spans="1:2">
      <c r="A26" s="4" t="s">
        <v>252</v>
      </c>
      <c r="B26"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3735</v>
      </c>
      <c r="C3" s="6" t="n">
        <v>30451</v>
      </c>
    </row>
    <row r="4" spans="1:3">
      <c r="A4" s="4" t="s">
        <v>33</v>
      </c>
      <c r="B4" s="5" t="n">
        <v>9802</v>
      </c>
      <c r="C4" s="5" t="n">
        <v>7306</v>
      </c>
    </row>
    <row r="5" spans="1:3">
      <c r="A5" s="4" t="s">
        <v>34</v>
      </c>
      <c r="B5" s="5" t="n">
        <v>2805</v>
      </c>
    </row>
    <row r="6" spans="1:3">
      <c r="A6" s="4" t="s">
        <v>35</v>
      </c>
      <c r="B6" s="5" t="n">
        <v>2131</v>
      </c>
      <c r="C6" s="5" t="n">
        <v>2789</v>
      </c>
    </row>
    <row r="7" spans="1:3">
      <c r="A7" s="4" t="s">
        <v>36</v>
      </c>
      <c r="B7" s="5" t="n">
        <v>28473</v>
      </c>
      <c r="C7" s="5" t="n">
        <v>40546</v>
      </c>
    </row>
    <row r="8" spans="1:3">
      <c r="A8" s="4" t="s">
        <v>37</v>
      </c>
      <c r="B8" s="5" t="n">
        <v>1047</v>
      </c>
      <c r="C8" s="5" t="n">
        <v>1064</v>
      </c>
    </row>
    <row r="9" spans="1:3">
      <c r="A9" s="4" t="s">
        <v>38</v>
      </c>
      <c r="B9" s="5" t="n">
        <v>3743</v>
      </c>
      <c r="C9" s="5" t="n">
        <v>887</v>
      </c>
    </row>
    <row r="10" spans="1:3">
      <c r="A10" s="4" t="s">
        <v>39</v>
      </c>
      <c r="B10" s="5" t="n">
        <v>4775</v>
      </c>
      <c r="C10" s="5" t="n">
        <v>969</v>
      </c>
    </row>
    <row r="11" spans="1:3">
      <c r="A11" s="4" t="s">
        <v>40</v>
      </c>
      <c r="B11" s="5" t="n">
        <v>21518</v>
      </c>
      <c r="C11" s="5" t="n">
        <v>6685</v>
      </c>
    </row>
    <row r="12" spans="1:3">
      <c r="A12" s="4" t="s">
        <v>41</v>
      </c>
      <c r="B12" s="5" t="n">
        <v>36</v>
      </c>
    </row>
    <row r="13" spans="1:3">
      <c r="A13" s="4" t="s">
        <v>42</v>
      </c>
      <c r="B13" s="5" t="n">
        <v>2092</v>
      </c>
      <c r="C13" s="5" t="n">
        <v>254</v>
      </c>
    </row>
    <row r="14" spans="1:3">
      <c r="A14" s="4" t="s">
        <v>43</v>
      </c>
      <c r="B14" s="5" t="n">
        <v>61684</v>
      </c>
      <c r="C14" s="5" t="n">
        <v>50405</v>
      </c>
    </row>
    <row r="15" spans="1:3">
      <c r="A15" s="3" t="s">
        <v>44</v>
      </c>
    </row>
    <row r="16" spans="1:3">
      <c r="A16" s="4" t="s">
        <v>45</v>
      </c>
      <c r="B16" s="5" t="n">
        <v>2044</v>
      </c>
    </row>
    <row r="17" spans="1:3">
      <c r="A17" s="4" t="s">
        <v>46</v>
      </c>
      <c r="B17" s="5" t="n">
        <v>2074</v>
      </c>
      <c r="C17" s="5" t="n">
        <v>2360</v>
      </c>
    </row>
    <row r="18" spans="1:3">
      <c r="A18" s="4" t="s">
        <v>47</v>
      </c>
      <c r="B18" s="5" t="n">
        <v>3044</v>
      </c>
      <c r="C18" s="5" t="n">
        <v>3521</v>
      </c>
    </row>
    <row r="19" spans="1:3">
      <c r="A19" s="4" t="s">
        <v>48</v>
      </c>
      <c r="B19" s="5" t="n">
        <v>18191</v>
      </c>
      <c r="C19" s="5" t="n">
        <v>11303</v>
      </c>
    </row>
    <row r="20" spans="1:3">
      <c r="A20" s="4" t="s">
        <v>49</v>
      </c>
      <c r="B20" s="5" t="n">
        <v>25353</v>
      </c>
      <c r="C20" s="5" t="n">
        <v>17184</v>
      </c>
    </row>
    <row r="21" spans="1:3">
      <c r="A21" s="3" t="s">
        <v>50</v>
      </c>
    </row>
    <row r="22" spans="1:3">
      <c r="A22" s="4" t="s">
        <v>51</v>
      </c>
      <c r="B22" s="5" t="n">
        <v>6440</v>
      </c>
    </row>
    <row r="23" spans="1:3">
      <c r="A23" s="4" t="s">
        <v>52</v>
      </c>
      <c r="B23" s="5" t="n">
        <v>2078</v>
      </c>
      <c r="C23" s="5" t="n">
        <v>302</v>
      </c>
    </row>
    <row r="24" spans="1:3">
      <c r="A24" s="4" t="s">
        <v>53</v>
      </c>
      <c r="B24" s="5" t="n">
        <v>848</v>
      </c>
    </row>
    <row r="25" spans="1:3">
      <c r="A25" s="4" t="s">
        <v>54</v>
      </c>
      <c r="B25" s="5" t="n">
        <v>448</v>
      </c>
      <c r="C25" s="5" t="n">
        <v>390</v>
      </c>
    </row>
    <row r="26" spans="1:3">
      <c r="A26" s="4" t="s">
        <v>55</v>
      </c>
      <c r="B26" s="5" t="n">
        <v>9814</v>
      </c>
      <c r="C26" s="5" t="n">
        <v>692</v>
      </c>
    </row>
    <row r="27" spans="1:3">
      <c r="A27" s="4" t="s">
        <v>56</v>
      </c>
      <c r="B27" s="5" t="n">
        <v>35167</v>
      </c>
      <c r="C27" s="5" t="n">
        <v>17876</v>
      </c>
    </row>
    <row r="28" spans="1:3">
      <c r="A28" s="4" t="s">
        <v>57</v>
      </c>
      <c r="B28" s="4" t="s">
        <v>58</v>
      </c>
      <c r="C28" s="4" t="s">
        <v>58</v>
      </c>
    </row>
    <row r="29" spans="1:3">
      <c r="A29" s="3" t="s">
        <v>59</v>
      </c>
    </row>
    <row r="30" spans="1:3">
      <c r="A30" s="4" t="s">
        <v>60</v>
      </c>
      <c r="B30" s="5" t="n">
        <v>128</v>
      </c>
      <c r="C30" s="5" t="n">
        <v>123</v>
      </c>
    </row>
    <row r="31" spans="1:3">
      <c r="A31" s="4" t="s">
        <v>61</v>
      </c>
      <c r="B31" s="5" t="n">
        <v>148582</v>
      </c>
      <c r="C31" s="5" t="n">
        <v>145262</v>
      </c>
    </row>
    <row r="32" spans="1:3">
      <c r="A32" s="4" t="s">
        <v>62</v>
      </c>
      <c r="B32" s="5" t="n">
        <v>-120068</v>
      </c>
      <c r="C32" s="5" t="n">
        <v>-110816</v>
      </c>
    </row>
    <row r="33" spans="1:3">
      <c r="A33" s="4" t="s">
        <v>63</v>
      </c>
      <c r="B33" s="5" t="n">
        <v>-1985</v>
      </c>
      <c r="C33" s="5" t="n">
        <v>-1900</v>
      </c>
    </row>
    <row r="34" spans="1:3">
      <c r="A34" s="4" t="s">
        <v>64</v>
      </c>
      <c r="B34" s="5" t="n">
        <v>26657</v>
      </c>
      <c r="C34" s="5" t="n">
        <v>32669</v>
      </c>
    </row>
    <row r="35" spans="1:3">
      <c r="A35" s="4" t="s">
        <v>65</v>
      </c>
      <c r="B35" s="5" t="n">
        <v>-140</v>
      </c>
      <c r="C35" s="5" t="n">
        <v>-140</v>
      </c>
    </row>
    <row r="36" spans="1:3">
      <c r="A36" s="4" t="s">
        <v>66</v>
      </c>
      <c r="B36" s="5" t="n">
        <v>26517</v>
      </c>
      <c r="C36" s="5" t="n">
        <v>32529</v>
      </c>
    </row>
    <row r="37" spans="1:3">
      <c r="A37" s="4" t="s">
        <v>67</v>
      </c>
      <c r="B37" s="6" t="n">
        <v>61684</v>
      </c>
      <c r="C37" s="6" t="n">
        <v>504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4" t="s">
        <v>255</v>
      </c>
      <c r="B3" s="4"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row>
    <row r="11" spans="1:2">
      <c r="A11" s="4" t="s">
        <v>270</v>
      </c>
      <c r="B11" s="4" t="s">
        <v>271</v>
      </c>
    </row>
    <row r="12" spans="1:2">
      <c r="A12" s="4" t="s">
        <v>272</v>
      </c>
    </row>
    <row r="13" spans="1:2">
      <c r="A13" s="4" t="s">
        <v>270</v>
      </c>
      <c r="B13"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4</v>
      </c>
      <c r="B1" s="2" t="s">
        <v>1</v>
      </c>
    </row>
    <row r="2" spans="1:2">
      <c r="B2" s="2" t="s">
        <v>2</v>
      </c>
    </row>
    <row r="3" spans="1:2">
      <c r="A3" s="3" t="s">
        <v>171</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175</v>
      </c>
    </row>
    <row r="4" spans="1:2">
      <c r="A4" s="4" t="s">
        <v>282</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191</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07</v>
      </c>
    </row>
    <row r="4" spans="1:2">
      <c r="A4" s="4" t="s">
        <v>312</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s>
  <sheetData>
    <row r="1" spans="1:4">
      <c r="A1" s="1" t="s">
        <v>314</v>
      </c>
      <c r="B1" s="2" t="s">
        <v>1</v>
      </c>
    </row>
    <row r="2" spans="1:4">
      <c r="B2" s="2" t="s">
        <v>315</v>
      </c>
      <c r="C2" s="2" t="s">
        <v>316</v>
      </c>
      <c r="D2" s="2" t="s">
        <v>317</v>
      </c>
    </row>
    <row r="3" spans="1:4">
      <c r="A3" s="4" t="s">
        <v>318</v>
      </c>
      <c r="B3" s="4" t="s">
        <v>319</v>
      </c>
      <c r="C3" s="4" t="s">
        <v>320</v>
      </c>
      <c r="D3" s="4" t="s">
        <v>321</v>
      </c>
    </row>
    <row r="4" spans="1:4">
      <c r="A4" s="4" t="s">
        <v>322</v>
      </c>
      <c r="B4" s="6" t="n">
        <v>0</v>
      </c>
      <c r="C4" s="6" t="n">
        <v>0</v>
      </c>
      <c r="D4" s="6" t="n">
        <v>0</v>
      </c>
    </row>
    <row r="5" spans="1:4">
      <c r="A5" s="4" t="s">
        <v>323</v>
      </c>
      <c r="B5" s="6" t="n">
        <v>400000</v>
      </c>
      <c r="C5" s="6" t="n">
        <v>400000</v>
      </c>
      <c r="D5" s="6" t="n">
        <v>400000</v>
      </c>
    </row>
    <row r="6" spans="1:4">
      <c r="A6" s="4" t="s">
        <v>324</v>
      </c>
      <c r="B6" s="5" t="n">
        <v>184738</v>
      </c>
      <c r="C6" s="5" t="n">
        <v>220729</v>
      </c>
      <c r="D6" s="5" t="n">
        <v>384312</v>
      </c>
    </row>
    <row r="7" spans="1:4">
      <c r="A7" s="4" t="s">
        <v>325</v>
      </c>
      <c r="D7" s="6" t="n">
        <v>100000</v>
      </c>
    </row>
    <row r="8" spans="1:4">
      <c r="A8" s="4" t="s">
        <v>326</v>
      </c>
      <c r="B8" s="6" t="n">
        <v>100000</v>
      </c>
      <c r="C8" s="6" t="n">
        <v>34000</v>
      </c>
    </row>
    <row r="9" spans="1:4">
      <c r="A9" s="4" t="s">
        <v>327</v>
      </c>
      <c r="B9" s="5" t="n">
        <v>200000</v>
      </c>
      <c r="C9" s="5" t="n">
        <v>-49000</v>
      </c>
      <c r="D9" s="5" t="n">
        <v>-100000</v>
      </c>
    </row>
    <row r="10" spans="1:4">
      <c r="A10" s="4" t="s">
        <v>328</v>
      </c>
      <c r="B10" s="5" t="n">
        <v>200000</v>
      </c>
      <c r="C10" s="5" t="n">
        <v>100000</v>
      </c>
      <c r="D10" s="5" t="n">
        <v>600000</v>
      </c>
    </row>
    <row r="11" spans="1:4">
      <c r="A11" s="4" t="s">
        <v>329</v>
      </c>
      <c r="B11" s="5" t="n">
        <v>0</v>
      </c>
      <c r="C11" s="5" t="n">
        <v>0</v>
      </c>
    </row>
    <row r="12" spans="1:4">
      <c r="A12" s="4" t="s">
        <v>330</v>
      </c>
      <c r="B12" s="5" t="n">
        <v>22007000</v>
      </c>
      <c r="C12" s="5" t="n">
        <v>24902000</v>
      </c>
    </row>
    <row r="13" spans="1:4">
      <c r="A13" s="4" t="s">
        <v>331</v>
      </c>
      <c r="B13" s="5" t="n">
        <v>-120068000</v>
      </c>
      <c r="C13" s="5" t="n">
        <v>-110816000</v>
      </c>
    </row>
    <row r="14" spans="1:4">
      <c r="A14" s="4" t="s">
        <v>332</v>
      </c>
    </row>
    <row r="15" spans="1:4">
      <c r="A15" s="4" t="s">
        <v>333</v>
      </c>
      <c r="C15" s="5" t="n">
        <v>7600000</v>
      </c>
    </row>
    <row r="16" spans="1:4">
      <c r="A16" s="4" t="s">
        <v>330</v>
      </c>
      <c r="B16" s="5" t="n">
        <v>7600000</v>
      </c>
    </row>
    <row r="17" spans="1:4">
      <c r="A17" s="4" t="s">
        <v>334</v>
      </c>
      <c r="B17" s="5" t="n">
        <v>7600000</v>
      </c>
    </row>
    <row r="18" spans="1:4">
      <c r="A18" s="4" t="s">
        <v>335</v>
      </c>
    </row>
    <row r="19" spans="1:4">
      <c r="A19" s="4" t="s">
        <v>331</v>
      </c>
      <c r="D19" s="5" t="n">
        <v>3100000</v>
      </c>
    </row>
    <row r="20" spans="1:4">
      <c r="A20" s="4" t="s">
        <v>336</v>
      </c>
      <c r="D20" s="5" t="n">
        <v>1100000</v>
      </c>
    </row>
    <row r="21" spans="1:4">
      <c r="A21" s="4" t="s">
        <v>337</v>
      </c>
      <c r="D21" s="5" t="n">
        <v>1700000</v>
      </c>
    </row>
    <row r="22" spans="1:4">
      <c r="A22" s="4" t="s">
        <v>338</v>
      </c>
      <c r="D22" s="6" t="n">
        <v>300000</v>
      </c>
    </row>
    <row r="23" spans="1:4">
      <c r="A23" s="4" t="s">
        <v>339</v>
      </c>
    </row>
    <row r="24" spans="1:4">
      <c r="A24" s="4" t="s">
        <v>340</v>
      </c>
      <c r="B24" s="6" t="n">
        <v>0</v>
      </c>
      <c r="C24" s="6" t="n">
        <v>0</v>
      </c>
    </row>
    <row r="25" spans="1:4">
      <c r="A25" s="4" t="s">
        <v>341</v>
      </c>
    </row>
    <row r="26" spans="1:4">
      <c r="A26" s="4" t="s">
        <v>342</v>
      </c>
      <c r="B26" s="5" t="n">
        <v>0</v>
      </c>
      <c r="C26" s="5" t="n">
        <v>1</v>
      </c>
      <c r="D26" s="5" t="n">
        <v>0</v>
      </c>
    </row>
    <row r="27" spans="1:4">
      <c r="A27" s="4" t="s">
        <v>343</v>
      </c>
      <c r="C27" s="4" t="s">
        <v>344</v>
      </c>
    </row>
    <row r="28" spans="1:4">
      <c r="A28" s="4" t="s">
        <v>345</v>
      </c>
    </row>
    <row r="29" spans="1:4">
      <c r="A29" s="4" t="s">
        <v>342</v>
      </c>
      <c r="B29" s="5" t="n">
        <v>0</v>
      </c>
      <c r="C29" s="5" t="n">
        <v>0</v>
      </c>
    </row>
    <row r="30" spans="1:4">
      <c r="A30" s="4" t="s">
        <v>269</v>
      </c>
    </row>
    <row r="31" spans="1:4">
      <c r="A31" s="4" t="s">
        <v>346</v>
      </c>
      <c r="B31" s="4" t="s">
        <v>347</v>
      </c>
      <c r="C31" s="4" t="s">
        <v>347</v>
      </c>
    </row>
    <row r="32" spans="1:4">
      <c r="A32" s="4" t="s">
        <v>348</v>
      </c>
      <c r="B32" s="6" t="n">
        <v>500000</v>
      </c>
      <c r="C32" s="6" t="n">
        <v>1100000</v>
      </c>
      <c r="D32" s="6" t="n">
        <v>2000000</v>
      </c>
    </row>
    <row r="33" spans="1:4">
      <c r="A33" s="4" t="s">
        <v>349</v>
      </c>
    </row>
    <row r="34" spans="1:4">
      <c r="A34" s="4" t="s">
        <v>346</v>
      </c>
      <c r="B34" s="4" t="s">
        <v>347</v>
      </c>
      <c r="C34" s="4" t="s">
        <v>350</v>
      </c>
    </row>
    <row r="35" spans="1:4">
      <c r="A35" s="4" t="s">
        <v>103</v>
      </c>
    </row>
    <row r="36" spans="1:4">
      <c r="A36" s="4" t="s">
        <v>348</v>
      </c>
      <c r="B36" s="6" t="n">
        <v>700000</v>
      </c>
      <c r="C36" s="6" t="n">
        <v>100000</v>
      </c>
      <c r="D36" s="5" t="n">
        <v>200000</v>
      </c>
    </row>
    <row r="37" spans="1:4">
      <c r="A37" s="4" t="s">
        <v>105</v>
      </c>
    </row>
    <row r="38" spans="1:4">
      <c r="A38" s="4" t="s">
        <v>348</v>
      </c>
      <c r="B38" s="6" t="n">
        <v>0</v>
      </c>
      <c r="C38" s="5" t="n">
        <v>0</v>
      </c>
      <c r="D38" s="6" t="n">
        <v>20000</v>
      </c>
    </row>
    <row r="39" spans="1:4">
      <c r="A39" s="4" t="s">
        <v>351</v>
      </c>
    </row>
    <row r="40" spans="1:4">
      <c r="A40" s="4" t="s">
        <v>352</v>
      </c>
      <c r="B40" s="4" t="s">
        <v>353</v>
      </c>
    </row>
    <row r="41" spans="1:4">
      <c r="A41" s="4" t="s">
        <v>354</v>
      </c>
    </row>
    <row r="42" spans="1:4">
      <c r="A42" s="4" t="s">
        <v>355</v>
      </c>
      <c r="B42" s="4" t="s">
        <v>356</v>
      </c>
    </row>
    <row r="43" spans="1:4">
      <c r="A43" s="4" t="s">
        <v>357</v>
      </c>
    </row>
    <row r="44" spans="1:4">
      <c r="A44" s="4" t="s">
        <v>355</v>
      </c>
      <c r="B44" s="4" t="s">
        <v>358</v>
      </c>
    </row>
    <row r="45" spans="1:4">
      <c r="A45" s="4" t="s">
        <v>359</v>
      </c>
    </row>
    <row r="46" spans="1:4">
      <c r="A46" s="4" t="s">
        <v>360</v>
      </c>
      <c r="B46" s="6" t="n">
        <v>0</v>
      </c>
      <c r="C46" s="6" t="n">
        <v>1650000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6" t="n">
        <v>93</v>
      </c>
      <c r="C3" s="6" t="n">
        <v>60</v>
      </c>
    </row>
    <row r="4" spans="1:3">
      <c r="A4" s="4" t="s">
        <v>71</v>
      </c>
      <c r="B4" s="7" t="n">
        <v>0.01</v>
      </c>
      <c r="C4" s="7" t="n">
        <v>0.01</v>
      </c>
    </row>
    <row r="5" spans="1:3">
      <c r="A5" s="4" t="s">
        <v>72</v>
      </c>
      <c r="B5" s="5" t="n">
        <v>20000000</v>
      </c>
      <c r="C5" s="5" t="n">
        <v>20000000</v>
      </c>
    </row>
    <row r="6" spans="1:3">
      <c r="A6" s="4" t="s">
        <v>73</v>
      </c>
      <c r="B6" s="5" t="n">
        <v>12750993</v>
      </c>
      <c r="C6" s="5" t="n">
        <v>12272704</v>
      </c>
    </row>
    <row r="7" spans="1:3">
      <c r="A7" s="4" t="s">
        <v>74</v>
      </c>
      <c r="B7" s="5" t="n">
        <v>12736747</v>
      </c>
      <c r="C7" s="5" t="n">
        <v>12258458</v>
      </c>
    </row>
    <row r="8" spans="1:3">
      <c r="A8" s="4" t="s">
        <v>75</v>
      </c>
      <c r="B8" s="5" t="n">
        <v>14246</v>
      </c>
      <c r="C8" s="5" t="n">
        <v>14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0</v>
      </c>
      <c r="D2" s="2" t="s">
        <v>77</v>
      </c>
    </row>
    <row r="3" spans="1:4">
      <c r="A3" s="3" t="s">
        <v>167</v>
      </c>
    </row>
    <row r="4" spans="1:4">
      <c r="A4" s="4" t="s">
        <v>362</v>
      </c>
      <c r="B4" s="6" t="n">
        <v>60</v>
      </c>
      <c r="C4" s="6" t="n">
        <v>28</v>
      </c>
      <c r="D4" s="6" t="n">
        <v>106</v>
      </c>
    </row>
    <row r="5" spans="1:4">
      <c r="A5" s="4" t="s">
        <v>363</v>
      </c>
      <c r="B5" s="5" t="n">
        <v>117</v>
      </c>
      <c r="C5" s="5" t="n">
        <v>113</v>
      </c>
      <c r="D5" s="5" t="n">
        <v>51</v>
      </c>
    </row>
    <row r="6" spans="1:4">
      <c r="A6" s="4" t="s">
        <v>364</v>
      </c>
      <c r="B6" s="5" t="n">
        <v>-84</v>
      </c>
      <c r="C6" s="5" t="n">
        <v>-81</v>
      </c>
      <c r="D6" s="5" t="n">
        <v>-129</v>
      </c>
    </row>
    <row r="7" spans="1:4">
      <c r="A7" s="4" t="s">
        <v>365</v>
      </c>
      <c r="B7" s="6" t="n">
        <v>93</v>
      </c>
      <c r="C7" s="6" t="n">
        <v>60</v>
      </c>
      <c r="D7" s="6" t="n">
        <v>28</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0</v>
      </c>
    </row>
    <row r="2" spans="1:3">
      <c r="A2" s="4" t="s">
        <v>48</v>
      </c>
      <c r="B2" s="6" t="n">
        <v>20269</v>
      </c>
      <c r="C2" s="6" t="n">
        <v>11605</v>
      </c>
    </row>
    <row r="3" spans="1:3">
      <c r="A3" s="4" t="s">
        <v>367</v>
      </c>
      <c r="B3" s="5" t="n">
        <v>-2078</v>
      </c>
      <c r="C3" s="5" t="n">
        <v>-302</v>
      </c>
    </row>
    <row r="4" spans="1:3">
      <c r="A4" s="4" t="s">
        <v>368</v>
      </c>
      <c r="B4" s="5" t="n">
        <v>18191</v>
      </c>
      <c r="C4" s="5" t="n">
        <v>11303</v>
      </c>
    </row>
    <row r="5" spans="1:3">
      <c r="A5" s="4" t="s">
        <v>369</v>
      </c>
    </row>
    <row r="6" spans="1:3">
      <c r="A6" s="4" t="s">
        <v>48</v>
      </c>
      <c r="B6" s="5" t="n">
        <v>10336</v>
      </c>
      <c r="C6" s="5" t="n">
        <v>8632</v>
      </c>
    </row>
    <row r="7" spans="1:3">
      <c r="A7" s="4" t="s">
        <v>351</v>
      </c>
    </row>
    <row r="8" spans="1:3">
      <c r="A8" s="4" t="s">
        <v>48</v>
      </c>
      <c r="B8" s="5" t="n">
        <v>9561</v>
      </c>
      <c r="C8" s="5" t="n">
        <v>2853</v>
      </c>
    </row>
    <row r="9" spans="1:3">
      <c r="A9" s="4" t="s">
        <v>370</v>
      </c>
    </row>
    <row r="10" spans="1:3">
      <c r="A10" s="4" t="s">
        <v>48</v>
      </c>
      <c r="B10" s="6" t="n">
        <v>372</v>
      </c>
      <c r="C10" s="6" t="n">
        <v>1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0</v>
      </c>
    </row>
    <row r="3" spans="1:3">
      <c r="A3" s="4" t="s">
        <v>372</v>
      </c>
      <c r="B3" s="6" t="n">
        <v>8355</v>
      </c>
      <c r="C3" s="6" t="n">
        <v>3854</v>
      </c>
    </row>
    <row r="4" spans="1:3">
      <c r="A4" s="4" t="s">
        <v>373</v>
      </c>
      <c r="B4" s="5" t="n">
        <v>-3580</v>
      </c>
      <c r="C4" s="5" t="n">
        <v>-2885</v>
      </c>
    </row>
    <row r="5" spans="1:3">
      <c r="A5" s="4" t="s">
        <v>374</v>
      </c>
      <c r="B5" s="6" t="n">
        <v>4775</v>
      </c>
      <c r="C5" s="6" t="n">
        <v>969</v>
      </c>
    </row>
    <row r="6" spans="1:3">
      <c r="A6" s="4" t="s">
        <v>269</v>
      </c>
    </row>
    <row r="7" spans="1:3">
      <c r="A7" s="4" t="s">
        <v>346</v>
      </c>
      <c r="B7" s="4" t="s">
        <v>347</v>
      </c>
      <c r="C7" s="4" t="s">
        <v>347</v>
      </c>
    </row>
    <row r="8" spans="1:3">
      <c r="A8" s="4" t="s">
        <v>372</v>
      </c>
      <c r="B8" s="6" t="n">
        <v>15021</v>
      </c>
      <c r="C8" s="6" t="n">
        <v>11621</v>
      </c>
    </row>
    <row r="9" spans="1:3">
      <c r="A9" s="4" t="s">
        <v>373</v>
      </c>
      <c r="B9" s="5" t="n">
        <v>-11278</v>
      </c>
      <c r="C9" s="5" t="n">
        <v>-10734</v>
      </c>
    </row>
    <row r="10" spans="1:3">
      <c r="A10" s="4" t="s">
        <v>374</v>
      </c>
      <c r="B10" s="6" t="n">
        <v>3743</v>
      </c>
      <c r="C10" s="6" t="n">
        <v>887</v>
      </c>
    </row>
    <row r="11" spans="1:3">
      <c r="A11" s="4" t="s">
        <v>375</v>
      </c>
    </row>
    <row r="12" spans="1:3">
      <c r="A12" s="4" t="s">
        <v>346</v>
      </c>
      <c r="B12" s="4" t="s">
        <v>376</v>
      </c>
      <c r="C12" s="4" t="s">
        <v>376</v>
      </c>
    </row>
    <row r="13" spans="1:3">
      <c r="A13" s="4" t="s">
        <v>372</v>
      </c>
      <c r="B13" s="6" t="n">
        <v>160</v>
      </c>
      <c r="C13" s="6" t="n">
        <v>160</v>
      </c>
    </row>
    <row r="14" spans="1:3">
      <c r="A14" s="4" t="s">
        <v>373</v>
      </c>
      <c r="B14" s="5" t="n">
        <v>-113</v>
      </c>
      <c r="C14" s="5" t="n">
        <v>-105</v>
      </c>
    </row>
    <row r="15" spans="1:3">
      <c r="A15" s="4" t="s">
        <v>374</v>
      </c>
      <c r="B15" s="6" t="n">
        <v>47</v>
      </c>
      <c r="C15" s="6" t="n">
        <v>55</v>
      </c>
    </row>
    <row r="16" spans="1:3">
      <c r="A16" s="4" t="s">
        <v>349</v>
      </c>
    </row>
    <row r="17" spans="1:3">
      <c r="A17" s="4" t="s">
        <v>346</v>
      </c>
      <c r="B17" s="4" t="s">
        <v>347</v>
      </c>
      <c r="C17" s="4" t="s">
        <v>350</v>
      </c>
    </row>
    <row r="18" spans="1:3">
      <c r="A18" s="4" t="s">
        <v>372</v>
      </c>
      <c r="B18" s="6" t="n">
        <v>8075</v>
      </c>
      <c r="C18" s="6" t="n">
        <v>3574</v>
      </c>
    </row>
    <row r="19" spans="1:3">
      <c r="A19" s="4" t="s">
        <v>373</v>
      </c>
      <c r="B19" s="5" t="n">
        <v>-3347</v>
      </c>
      <c r="C19" s="5" t="n">
        <v>-2660</v>
      </c>
    </row>
    <row r="20" spans="1:3">
      <c r="A20" s="4" t="s">
        <v>374</v>
      </c>
      <c r="B20" s="6" t="n">
        <v>4728</v>
      </c>
      <c r="C20" s="6" t="n">
        <v>914</v>
      </c>
    </row>
    <row r="21" spans="1:3">
      <c r="A21" s="4" t="s">
        <v>377</v>
      </c>
    </row>
    <row r="22" spans="1:3">
      <c r="A22" s="4" t="s">
        <v>346</v>
      </c>
      <c r="B22" s="4" t="s">
        <v>378</v>
      </c>
      <c r="C22" s="4" t="s">
        <v>356</v>
      </c>
    </row>
    <row r="23" spans="1:3">
      <c r="A23" s="4" t="s">
        <v>372</v>
      </c>
      <c r="B23" s="6" t="n">
        <v>120</v>
      </c>
      <c r="C23" s="6" t="n">
        <v>120</v>
      </c>
    </row>
    <row r="24" spans="1:3">
      <c r="A24" s="4" t="s">
        <v>373</v>
      </c>
      <c r="B24" s="5" t="n">
        <v>-120</v>
      </c>
      <c r="C24" s="5" t="n">
        <v>-120</v>
      </c>
    </row>
    <row r="25" spans="1:3">
      <c r="A25" s="4" t="s">
        <v>374</v>
      </c>
      <c r="B25" s="4" t="s">
        <v>58</v>
      </c>
      <c r="C25" s="4" t="s">
        <v>5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30</v>
      </c>
    </row>
    <row r="2" spans="1:3">
      <c r="A2" s="4" t="s">
        <v>380</v>
      </c>
      <c r="B2" s="6" t="n">
        <v>4775</v>
      </c>
      <c r="C2" s="6" t="n">
        <v>969</v>
      </c>
    </row>
    <row r="3" spans="1:3">
      <c r="A3" s="4" t="s">
        <v>269</v>
      </c>
    </row>
    <row r="4" spans="1:3">
      <c r="A4" s="5" t="n">
        <v>2019</v>
      </c>
      <c r="B4" s="5" t="n">
        <v>685</v>
      </c>
    </row>
    <row r="5" spans="1:3">
      <c r="A5" s="5" t="n">
        <v>2020</v>
      </c>
      <c r="B5" s="5" t="n">
        <v>685</v>
      </c>
    </row>
    <row r="6" spans="1:3">
      <c r="A6" s="5" t="n">
        <v>2021</v>
      </c>
      <c r="B6" s="5" t="n">
        <v>533</v>
      </c>
    </row>
    <row r="7" spans="1:3">
      <c r="A7" s="5" t="n">
        <v>2022</v>
      </c>
      <c r="B7" s="5" t="n">
        <v>425</v>
      </c>
    </row>
    <row r="8" spans="1:3">
      <c r="A8" s="5" t="n">
        <v>2023</v>
      </c>
      <c r="B8" s="5" t="n">
        <v>425</v>
      </c>
    </row>
    <row r="9" spans="1:3">
      <c r="A9" s="4" t="s">
        <v>381</v>
      </c>
      <c r="B9" s="5" t="n">
        <v>990</v>
      </c>
    </row>
    <row r="10" spans="1:3">
      <c r="A10" s="4" t="s">
        <v>380</v>
      </c>
      <c r="B10" s="5" t="n">
        <v>3743</v>
      </c>
      <c r="C10" s="6" t="n">
        <v>887</v>
      </c>
    </row>
    <row r="11" spans="1:3">
      <c r="A11" s="4" t="s">
        <v>272</v>
      </c>
    </row>
    <row r="12" spans="1:3">
      <c r="A12" s="5" t="n">
        <v>2019</v>
      </c>
      <c r="B12" s="5" t="n">
        <v>992</v>
      </c>
    </row>
    <row r="13" spans="1:3">
      <c r="A13" s="5" t="n">
        <v>2020</v>
      </c>
      <c r="B13" s="5" t="n">
        <v>992</v>
      </c>
    </row>
    <row r="14" spans="1:3">
      <c r="A14" s="5" t="n">
        <v>2021</v>
      </c>
      <c r="B14" s="5" t="n">
        <v>992</v>
      </c>
    </row>
    <row r="15" spans="1:3">
      <c r="A15" s="5" t="n">
        <v>2022</v>
      </c>
      <c r="B15" s="5" t="n">
        <v>992</v>
      </c>
    </row>
    <row r="16" spans="1:3">
      <c r="A16" s="5" t="n">
        <v>2023</v>
      </c>
      <c r="B16" s="5" t="n">
        <v>389</v>
      </c>
    </row>
    <row r="17" spans="1:3">
      <c r="A17" s="4" t="s">
        <v>381</v>
      </c>
      <c r="B17" s="5" t="n">
        <v>418</v>
      </c>
    </row>
    <row r="18" spans="1:3">
      <c r="A18" s="4" t="s">
        <v>380</v>
      </c>
      <c r="B18" s="6" t="n">
        <v>477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2</v>
      </c>
      <c r="B1" s="2" t="s">
        <v>1</v>
      </c>
    </row>
    <row r="2" spans="1:2">
      <c r="B2" s="2" t="s">
        <v>383</v>
      </c>
    </row>
    <row r="3" spans="1:2">
      <c r="A3" s="3" t="s">
        <v>167</v>
      </c>
    </row>
    <row r="4" spans="1:2">
      <c r="A4" s="4" t="s">
        <v>384</v>
      </c>
      <c r="B4" s="6" t="n">
        <v>6685</v>
      </c>
    </row>
    <row r="5" spans="1:2">
      <c r="A5" s="4" t="s">
        <v>385</v>
      </c>
      <c r="B5" s="5" t="n">
        <v>11633</v>
      </c>
    </row>
    <row r="6" spans="1:2">
      <c r="A6" s="4" t="s">
        <v>386</v>
      </c>
      <c r="B6" s="5" t="n">
        <v>3200</v>
      </c>
    </row>
    <row r="7" spans="1:2">
      <c r="A7" s="4" t="s">
        <v>387</v>
      </c>
      <c r="B7" s="6" t="n">
        <v>215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0</v>
      </c>
    </row>
    <row r="2" spans="1:3">
      <c r="A2" s="4" t="s">
        <v>359</v>
      </c>
    </row>
    <row r="3" spans="1:3">
      <c r="A3" s="4" t="s">
        <v>360</v>
      </c>
      <c r="B3" s="6" t="n">
        <v>0</v>
      </c>
      <c r="C3" s="6" t="n">
        <v>16500</v>
      </c>
    </row>
    <row r="4" spans="1:3">
      <c r="A4" s="4" t="s">
        <v>389</v>
      </c>
    </row>
    <row r="5" spans="1:3">
      <c r="A5" s="4" t="s">
        <v>360</v>
      </c>
      <c r="C5" s="5" t="n">
        <v>16470</v>
      </c>
    </row>
    <row r="6" spans="1:3">
      <c r="A6" s="4" t="s">
        <v>390</v>
      </c>
    </row>
    <row r="7" spans="1:3">
      <c r="A7" s="4" t="s">
        <v>360</v>
      </c>
      <c r="C7" s="6" t="n">
        <v>1647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391</v>
      </c>
      <c r="B1" s="2" t="s">
        <v>392</v>
      </c>
      <c r="N1" s="2" t="s">
        <v>1</v>
      </c>
    </row>
    <row r="2" spans="1:16">
      <c r="B2" s="2" t="s">
        <v>2</v>
      </c>
      <c r="C2" s="2" t="s">
        <v>393</v>
      </c>
      <c r="D2" s="2" t="s">
        <v>4</v>
      </c>
      <c r="E2" s="2" t="s">
        <v>394</v>
      </c>
      <c r="F2" s="2" t="s">
        <v>30</v>
      </c>
      <c r="G2" s="2" t="s">
        <v>395</v>
      </c>
      <c r="H2" s="2" t="s">
        <v>396</v>
      </c>
      <c r="I2" s="2" t="s">
        <v>397</v>
      </c>
      <c r="J2" s="2" t="s">
        <v>77</v>
      </c>
      <c r="K2" s="2" t="s">
        <v>398</v>
      </c>
      <c r="L2" s="2" t="s">
        <v>399</v>
      </c>
      <c r="M2" s="2" t="s">
        <v>400</v>
      </c>
      <c r="N2" s="2" t="s">
        <v>2</v>
      </c>
      <c r="O2" s="2" t="s">
        <v>30</v>
      </c>
      <c r="P2" s="2" t="s">
        <v>77</v>
      </c>
    </row>
    <row r="3" spans="1:16">
      <c r="A3" s="3" t="s">
        <v>167</v>
      </c>
    </row>
    <row r="4" spans="1:16">
      <c r="A4" s="4" t="s">
        <v>108</v>
      </c>
      <c r="B4" s="6" t="n">
        <v>-2272</v>
      </c>
      <c r="C4" s="6" t="n">
        <v>-2281</v>
      </c>
      <c r="D4" s="6" t="n">
        <v>-3871</v>
      </c>
      <c r="E4" s="6" t="n">
        <v>-828</v>
      </c>
      <c r="F4" s="6" t="n">
        <v>-814</v>
      </c>
      <c r="G4" s="6" t="n">
        <v>-499</v>
      </c>
      <c r="H4" s="6" t="n">
        <v>-449</v>
      </c>
      <c r="I4" s="6" t="n">
        <v>-2231</v>
      </c>
      <c r="J4" s="6" t="n">
        <v>-1932</v>
      </c>
      <c r="K4" s="6" t="n">
        <v>-5374</v>
      </c>
      <c r="L4" s="6" t="n">
        <v>-3362</v>
      </c>
      <c r="M4" s="6" t="n">
        <v>-3964</v>
      </c>
      <c r="N4" s="6" t="n">
        <v>-9252</v>
      </c>
      <c r="O4" s="6" t="n">
        <v>-3993</v>
      </c>
      <c r="P4" s="6" t="n">
        <v>-14632</v>
      </c>
    </row>
    <row r="5" spans="1:16">
      <c r="A5" s="4" t="s">
        <v>401</v>
      </c>
      <c r="N5" s="5" t="n">
        <v>12521</v>
      </c>
      <c r="O5" s="5" t="n">
        <v>12073</v>
      </c>
      <c r="P5" s="5" t="n">
        <v>11758</v>
      </c>
    </row>
    <row r="6" spans="1:16">
      <c r="A6" s="4" t="s">
        <v>402</v>
      </c>
      <c r="B6" s="7" t="n">
        <v>-0.18</v>
      </c>
      <c r="C6" s="7" t="n">
        <v>-0.18</v>
      </c>
      <c r="D6" s="7" t="n">
        <v>-0.31</v>
      </c>
      <c r="E6" s="7" t="n">
        <v>-0.07000000000000001</v>
      </c>
      <c r="F6" s="7" t="n">
        <v>-0.07000000000000001</v>
      </c>
      <c r="G6" s="7" t="n">
        <v>-0.04</v>
      </c>
      <c r="H6" s="7" t="n">
        <v>-0.04</v>
      </c>
      <c r="I6" s="7" t="n">
        <v>-0.19</v>
      </c>
      <c r="J6" s="7" t="n">
        <v>-0.16</v>
      </c>
      <c r="K6" s="7" t="n">
        <v>-0.45</v>
      </c>
      <c r="L6" s="7" t="n">
        <v>-0.29</v>
      </c>
      <c r="M6" s="7" t="n">
        <v>-0.34</v>
      </c>
      <c r="N6" s="7" t="n">
        <v>-0.74</v>
      </c>
      <c r="O6" s="7" t="n">
        <v>-0.33</v>
      </c>
      <c r="P6" s="7" t="n">
        <v>-1.24</v>
      </c>
    </row>
  </sheetData>
  <mergeCells count="3">
    <mergeCell ref="A1:A2"/>
    <mergeCell ref="B1:M1"/>
    <mergeCell ref="N1:P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403</v>
      </c>
      <c r="B1" s="2" t="s">
        <v>404</v>
      </c>
      <c r="C1" s="2" t="s">
        <v>1</v>
      </c>
    </row>
    <row r="2" spans="1:3">
      <c r="B2" s="2" t="s">
        <v>405</v>
      </c>
      <c r="C2" s="2" t="s">
        <v>2</v>
      </c>
    </row>
    <row r="3" spans="1:3">
      <c r="A3" s="3" t="s">
        <v>406</v>
      </c>
    </row>
    <row r="4" spans="1:3">
      <c r="A4" s="4" t="s">
        <v>407</v>
      </c>
      <c r="C4" s="6" t="n">
        <v>24559</v>
      </c>
    </row>
    <row r="5" spans="1:3">
      <c r="A5" s="4" t="s">
        <v>408</v>
      </c>
      <c r="C5" s="5" t="n">
        <v>1300</v>
      </c>
    </row>
    <row r="6" spans="1:3">
      <c r="A6" s="4" t="s">
        <v>409</v>
      </c>
      <c r="C6" s="6" t="n">
        <v>100</v>
      </c>
    </row>
    <row r="7" spans="1:3">
      <c r="A7" s="4" t="s">
        <v>410</v>
      </c>
    </row>
    <row r="8" spans="1:3">
      <c r="A8" s="3" t="s">
        <v>406</v>
      </c>
    </row>
    <row r="9" spans="1:3">
      <c r="A9" s="4" t="s">
        <v>411</v>
      </c>
      <c r="C9" s="4" t="s">
        <v>412</v>
      </c>
    </row>
    <row r="10" spans="1:3">
      <c r="A10" s="4" t="s">
        <v>407</v>
      </c>
      <c r="B10" s="6" t="n">
        <v>24600</v>
      </c>
    </row>
    <row r="11" spans="1:3">
      <c r="A11" s="4" t="s">
        <v>413</v>
      </c>
      <c r="B11" s="5" t="n">
        <v>3000</v>
      </c>
    </row>
    <row r="12" spans="1:3">
      <c r="A12" s="4" t="s">
        <v>414</v>
      </c>
      <c r="B12" s="5" t="n">
        <v>100</v>
      </c>
    </row>
    <row r="13" spans="1:3">
      <c r="A13" s="4" t="s">
        <v>415</v>
      </c>
      <c r="B13" s="6" t="n">
        <v>24600</v>
      </c>
    </row>
    <row r="14" spans="1:3">
      <c r="A14" s="4" t="s">
        <v>416</v>
      </c>
      <c r="C14" s="6" t="n">
        <v>4500</v>
      </c>
    </row>
    <row r="15" spans="1:3">
      <c r="A15" s="4" t="s">
        <v>417</v>
      </c>
      <c r="C15" s="5" t="n">
        <v>3400</v>
      </c>
    </row>
    <row r="16" spans="1:3">
      <c r="A16" s="4" t="s">
        <v>418</v>
      </c>
      <c r="C16" s="5" t="n">
        <v>3200</v>
      </c>
    </row>
    <row r="17" spans="1:3">
      <c r="A17" s="4" t="s">
        <v>419</v>
      </c>
      <c r="C17" s="5" t="n">
        <v>5643</v>
      </c>
    </row>
    <row r="18" spans="1:3">
      <c r="A18" s="4" t="s">
        <v>53</v>
      </c>
      <c r="C18" s="6" t="n">
        <v>848</v>
      </c>
    </row>
    <row r="19" spans="1:3">
      <c r="A19" s="4" t="s">
        <v>420</v>
      </c>
    </row>
    <row r="20" spans="1:3">
      <c r="A20" s="3" t="s">
        <v>406</v>
      </c>
    </row>
    <row r="21" spans="1:3">
      <c r="A21" s="4" t="s">
        <v>421</v>
      </c>
      <c r="C21" s="4" t="s">
        <v>422</v>
      </c>
    </row>
    <row r="22" spans="1:3">
      <c r="A22" s="4" t="s">
        <v>423</v>
      </c>
      <c r="C22" s="4" t="s">
        <v>424</v>
      </c>
    </row>
    <row r="23" spans="1:3">
      <c r="A23" s="4" t="s">
        <v>425</v>
      </c>
    </row>
    <row r="24" spans="1:3">
      <c r="A24" s="3" t="s">
        <v>406</v>
      </c>
    </row>
    <row r="25" spans="1:3">
      <c r="A25" s="4" t="s">
        <v>421</v>
      </c>
      <c r="C25" s="4" t="s">
        <v>347</v>
      </c>
    </row>
    <row r="26" spans="1:3">
      <c r="A26" s="4" t="s">
        <v>423</v>
      </c>
      <c r="C26"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383</v>
      </c>
    </row>
    <row r="2" spans="1:2">
      <c r="A2" s="3" t="s">
        <v>406</v>
      </c>
    </row>
    <row r="3" spans="1:2">
      <c r="A3" s="4" t="s">
        <v>145</v>
      </c>
      <c r="B3" s="6" t="n">
        <v>1933</v>
      </c>
    </row>
    <row r="4" spans="1:2">
      <c r="A4" s="4" t="s">
        <v>34</v>
      </c>
      <c r="B4" s="5" t="n">
        <v>6882</v>
      </c>
    </row>
    <row r="5" spans="1:2">
      <c r="A5" s="4" t="s">
        <v>35</v>
      </c>
      <c r="B5" s="5" t="n">
        <v>370</v>
      </c>
    </row>
    <row r="6" spans="1:2">
      <c r="A6" s="4" t="s">
        <v>427</v>
      </c>
      <c r="B6" s="5" t="n">
        <v>250</v>
      </c>
    </row>
    <row r="7" spans="1:2">
      <c r="A7" s="4" t="s">
        <v>428</v>
      </c>
      <c r="B7" s="5" t="n">
        <v>11633</v>
      </c>
    </row>
    <row r="8" spans="1:2">
      <c r="A8" s="4" t="s">
        <v>46</v>
      </c>
      <c r="B8" s="5" t="n">
        <v>-186</v>
      </c>
    </row>
    <row r="9" spans="1:2">
      <c r="A9" s="4" t="s">
        <v>47</v>
      </c>
      <c r="B9" s="5" t="n">
        <v>-932</v>
      </c>
    </row>
    <row r="10" spans="1:2">
      <c r="A10" s="4" t="s">
        <v>48</v>
      </c>
      <c r="B10" s="5" t="n">
        <v>-5643</v>
      </c>
    </row>
    <row r="11" spans="1:2">
      <c r="A11" s="4" t="s">
        <v>53</v>
      </c>
      <c r="B11" s="5" t="n">
        <v>-848</v>
      </c>
    </row>
    <row r="12" spans="1:2">
      <c r="A12" s="4" t="s">
        <v>429</v>
      </c>
      <c r="B12" s="5" t="n">
        <v>24559</v>
      </c>
    </row>
    <row r="13" spans="1:2">
      <c r="A13" s="4" t="s">
        <v>430</v>
      </c>
    </row>
    <row r="14" spans="1:2">
      <c r="A14" s="3" t="s">
        <v>406</v>
      </c>
    </row>
    <row r="15" spans="1:2">
      <c r="A15" s="4" t="s">
        <v>431</v>
      </c>
      <c r="B15" s="5" t="n">
        <v>4500</v>
      </c>
    </row>
    <row r="16" spans="1:2">
      <c r="A16" s="4" t="s">
        <v>377</v>
      </c>
    </row>
    <row r="17" spans="1:2">
      <c r="A17" s="3" t="s">
        <v>406</v>
      </c>
    </row>
    <row r="18" spans="1:2">
      <c r="A18" s="4" t="s">
        <v>431</v>
      </c>
      <c r="B18" s="5" t="n">
        <v>3200</v>
      </c>
    </row>
    <row r="19" spans="1:2">
      <c r="A19" s="4" t="s">
        <v>432</v>
      </c>
    </row>
    <row r="20" spans="1:2">
      <c r="A20" s="3" t="s">
        <v>406</v>
      </c>
    </row>
    <row r="21" spans="1:2">
      <c r="A21" s="4" t="s">
        <v>431</v>
      </c>
      <c r="B21" s="6" t="n">
        <v>3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383</v>
      </c>
    </row>
    <row r="3" spans="1:2">
      <c r="A3" s="3" t="s">
        <v>406</v>
      </c>
    </row>
    <row r="4" spans="1:2">
      <c r="A4" s="4" t="s">
        <v>416</v>
      </c>
      <c r="B4" s="6" t="n">
        <v>4500</v>
      </c>
    </row>
    <row r="5" spans="1:2">
      <c r="A5" s="4" t="s">
        <v>417</v>
      </c>
      <c r="B5" s="5" t="n">
        <v>3400</v>
      </c>
    </row>
    <row r="6" spans="1:2">
      <c r="A6" s="4" t="s">
        <v>418</v>
      </c>
      <c r="B6" s="5" t="n">
        <v>3200</v>
      </c>
    </row>
    <row r="7" spans="1:2">
      <c r="A7" s="4" t="s">
        <v>434</v>
      </c>
      <c r="B7" s="6" t="n">
        <v>11100</v>
      </c>
    </row>
    <row r="8" spans="1:2">
      <c r="A8" s="4" t="s">
        <v>430</v>
      </c>
    </row>
    <row r="9" spans="1:2">
      <c r="A9" s="3" t="s">
        <v>406</v>
      </c>
    </row>
    <row r="10" spans="1:2">
      <c r="A10" s="4" t="s">
        <v>421</v>
      </c>
      <c r="B10" s="4" t="s">
        <v>422</v>
      </c>
    </row>
    <row r="11" spans="1:2">
      <c r="A11" s="4" t="s">
        <v>432</v>
      </c>
    </row>
    <row r="12" spans="1:2">
      <c r="A12" s="3" t="s">
        <v>406</v>
      </c>
    </row>
    <row r="13" spans="1:2">
      <c r="A13" s="4" t="s">
        <v>421</v>
      </c>
      <c r="B13"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24759</v>
      </c>
      <c r="C4" s="6" t="n">
        <v>20051</v>
      </c>
      <c r="D4" s="6" t="n">
        <v>15219</v>
      </c>
    </row>
    <row r="5" spans="1:4">
      <c r="A5" s="4" t="s">
        <v>80</v>
      </c>
      <c r="B5" s="5" t="n">
        <v>15588</v>
      </c>
      <c r="C5" s="5" t="n">
        <v>14473</v>
      </c>
      <c r="D5" s="5" t="n">
        <v>13915</v>
      </c>
    </row>
    <row r="6" spans="1:4">
      <c r="A6" s="4" t="s">
        <v>81</v>
      </c>
      <c r="B6" s="5" t="n">
        <v>1331</v>
      </c>
      <c r="C6" s="5" t="n">
        <v>1739</v>
      </c>
      <c r="D6" s="5" t="n">
        <v>1328</v>
      </c>
    </row>
    <row r="7" spans="1:4">
      <c r="A7" s="4" t="s">
        <v>82</v>
      </c>
      <c r="B7" s="5" t="n">
        <v>41678</v>
      </c>
      <c r="C7" s="5" t="n">
        <v>36263</v>
      </c>
      <c r="D7" s="5" t="n">
        <v>30462</v>
      </c>
    </row>
    <row r="8" spans="1:4">
      <c r="A8" s="3" t="s">
        <v>83</v>
      </c>
    </row>
    <row r="9" spans="1:4">
      <c r="A9" s="4" t="s">
        <v>84</v>
      </c>
      <c r="B9" s="5" t="n">
        <v>1298</v>
      </c>
      <c r="C9" s="5" t="n">
        <v>1895</v>
      </c>
      <c r="D9" s="5" t="n">
        <v>2828</v>
      </c>
    </row>
    <row r="10" spans="1:4">
      <c r="A10" s="4" t="s">
        <v>85</v>
      </c>
      <c r="B10" s="5" t="n">
        <v>3622</v>
      </c>
      <c r="C10" s="5" t="n">
        <v>2349</v>
      </c>
      <c r="D10" s="5" t="n">
        <v>2177</v>
      </c>
    </row>
    <row r="11" spans="1:4">
      <c r="A11" s="4" t="s">
        <v>86</v>
      </c>
      <c r="B11" s="5" t="n">
        <v>22597</v>
      </c>
      <c r="C11" s="5" t="n">
        <v>19124</v>
      </c>
      <c r="D11" s="5" t="n">
        <v>20783</v>
      </c>
    </row>
    <row r="12" spans="1:4">
      <c r="A12" s="4" t="s">
        <v>87</v>
      </c>
      <c r="B12" s="5" t="n">
        <v>11421</v>
      </c>
      <c r="C12" s="5" t="n">
        <v>8888</v>
      </c>
      <c r="D12" s="5" t="n">
        <v>8167</v>
      </c>
    </row>
    <row r="13" spans="1:4">
      <c r="A13" s="4" t="s">
        <v>88</v>
      </c>
      <c r="B13" s="5" t="n">
        <v>11835</v>
      </c>
      <c r="C13" s="5" t="n">
        <v>8777</v>
      </c>
      <c r="D13" s="5" t="n">
        <v>9636</v>
      </c>
    </row>
    <row r="14" spans="1:4">
      <c r="A14" s="4" t="s">
        <v>89</v>
      </c>
      <c r="B14" s="5" t="n">
        <v>50773</v>
      </c>
      <c r="C14" s="5" t="n">
        <v>41033</v>
      </c>
      <c r="D14" s="5" t="n">
        <v>43591</v>
      </c>
    </row>
    <row r="15" spans="1:4">
      <c r="A15" s="4" t="s">
        <v>90</v>
      </c>
      <c r="B15" s="5" t="n">
        <v>-9095</v>
      </c>
      <c r="C15" s="5" t="n">
        <v>-4770</v>
      </c>
      <c r="D15" s="5" t="n">
        <v>-13129</v>
      </c>
    </row>
    <row r="16" spans="1:4">
      <c r="A16" s="4" t="s">
        <v>91</v>
      </c>
      <c r="B16" s="5" t="n">
        <v>-399</v>
      </c>
    </row>
    <row r="17" spans="1:4">
      <c r="A17" s="4" t="s">
        <v>92</v>
      </c>
      <c r="B17" s="5" t="n">
        <v>57</v>
      </c>
      <c r="C17" s="5" t="n">
        <v>808</v>
      </c>
      <c r="D17" s="5" t="n">
        <v>44</v>
      </c>
    </row>
    <row r="18" spans="1:4">
      <c r="A18" s="4" t="s">
        <v>93</v>
      </c>
      <c r="B18" s="5" t="n">
        <v>174</v>
      </c>
      <c r="C18" s="5" t="n">
        <v>-49</v>
      </c>
      <c r="D18" s="5" t="n">
        <v>-74</v>
      </c>
    </row>
    <row r="19" spans="1:4">
      <c r="A19" s="4" t="s">
        <v>94</v>
      </c>
      <c r="B19" s="5" t="n">
        <v>-9263</v>
      </c>
      <c r="C19" s="5" t="n">
        <v>-4011</v>
      </c>
      <c r="D19" s="5" t="n">
        <v>-13159</v>
      </c>
    </row>
    <row r="20" spans="1:4">
      <c r="A20" s="4" t="s">
        <v>95</v>
      </c>
      <c r="B20" s="5" t="n">
        <v>11</v>
      </c>
      <c r="C20" s="5" t="n">
        <v>18</v>
      </c>
      <c r="D20" s="5" t="n">
        <v>-1473</v>
      </c>
    </row>
    <row r="21" spans="1:4">
      <c r="A21" s="4" t="s">
        <v>96</v>
      </c>
      <c r="B21" s="6" t="n">
        <v>-9252</v>
      </c>
      <c r="C21" s="6" t="n">
        <v>-3993</v>
      </c>
      <c r="D21" s="6" t="n">
        <v>-14632</v>
      </c>
    </row>
    <row r="22" spans="1:4">
      <c r="A22" s="4" t="s">
        <v>97</v>
      </c>
      <c r="B22" s="7" t="n">
        <v>-0.74</v>
      </c>
      <c r="C22" s="7" t="n">
        <v>-0.33</v>
      </c>
      <c r="D22" s="7" t="n">
        <v>-1.24</v>
      </c>
    </row>
    <row r="23" spans="1:4">
      <c r="A23" s="4" t="s">
        <v>98</v>
      </c>
      <c r="B23" s="7" t="n">
        <v>-0.74</v>
      </c>
      <c r="C23" s="7" t="n">
        <v>-0.33</v>
      </c>
      <c r="D23" s="7" t="n">
        <v>-1.24</v>
      </c>
    </row>
    <row r="24" spans="1:4">
      <c r="A24" s="4" t="s">
        <v>99</v>
      </c>
      <c r="B24" s="5" t="n">
        <v>12521</v>
      </c>
      <c r="C24" s="5" t="n">
        <v>12073</v>
      </c>
      <c r="D24" s="5" t="n">
        <v>11758</v>
      </c>
    </row>
    <row r="25" spans="1:4">
      <c r="A25" s="4" t="s">
        <v>100</v>
      </c>
      <c r="B25" s="5" t="n">
        <v>12521</v>
      </c>
      <c r="C25" s="5" t="n">
        <v>12073</v>
      </c>
      <c r="D25" s="5" t="n">
        <v>11758</v>
      </c>
    </row>
    <row r="26" spans="1:4">
      <c r="A26" s="4" t="s">
        <v>101</v>
      </c>
      <c r="B26" s="6" t="n">
        <v>2975</v>
      </c>
      <c r="C26" s="6" t="n">
        <v>2173</v>
      </c>
      <c r="D26" s="6" t="n">
        <v>2831</v>
      </c>
    </row>
    <row r="27" spans="1:4">
      <c r="A27" s="4" t="s">
        <v>102</v>
      </c>
    </row>
    <row r="28" spans="1:4">
      <c r="A28" s="3" t="s">
        <v>83</v>
      </c>
    </row>
    <row r="29" spans="1:4">
      <c r="A29" s="4" t="s">
        <v>101</v>
      </c>
      <c r="B29" s="5" t="n">
        <v>62</v>
      </c>
      <c r="C29" s="5" t="n">
        <v>37</v>
      </c>
      <c r="D29" s="5" t="n">
        <v>37</v>
      </c>
    </row>
    <row r="30" spans="1:4">
      <c r="A30" s="4" t="s">
        <v>103</v>
      </c>
    </row>
    <row r="31" spans="1:4">
      <c r="A31" s="3" t="s">
        <v>83</v>
      </c>
    </row>
    <row r="32" spans="1:4">
      <c r="A32" s="4" t="s">
        <v>101</v>
      </c>
      <c r="B32" s="5" t="n">
        <v>869</v>
      </c>
      <c r="C32" s="5" t="n">
        <v>579</v>
      </c>
      <c r="D32" s="5" t="n">
        <v>1028</v>
      </c>
    </row>
    <row r="33" spans="1:4">
      <c r="A33" s="4" t="s">
        <v>104</v>
      </c>
    </row>
    <row r="34" spans="1:4">
      <c r="A34" s="3" t="s">
        <v>83</v>
      </c>
    </row>
    <row r="35" spans="1:4">
      <c r="A35" s="4" t="s">
        <v>101</v>
      </c>
      <c r="B35" s="5" t="n">
        <v>592</v>
      </c>
      <c r="C35" s="5" t="n">
        <v>438</v>
      </c>
      <c r="D35" s="5" t="n">
        <v>359</v>
      </c>
    </row>
    <row r="36" spans="1:4">
      <c r="A36" s="4" t="s">
        <v>105</v>
      </c>
    </row>
    <row r="37" spans="1:4">
      <c r="A37" s="3" t="s">
        <v>83</v>
      </c>
    </row>
    <row r="38" spans="1:4">
      <c r="A38" s="4" t="s">
        <v>101</v>
      </c>
      <c r="B38" s="6" t="n">
        <v>1452</v>
      </c>
      <c r="C38" s="6" t="n">
        <v>1119</v>
      </c>
      <c r="D38" s="6" t="n">
        <v>14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5</v>
      </c>
      <c r="B1" s="2" t="s">
        <v>1</v>
      </c>
    </row>
    <row r="2" spans="1:3">
      <c r="B2" s="2" t="s">
        <v>2</v>
      </c>
      <c r="C2" s="2" t="s">
        <v>30</v>
      </c>
    </row>
    <row r="3" spans="1:3">
      <c r="A3" s="3" t="s">
        <v>171</v>
      </c>
    </row>
    <row r="4" spans="1:3">
      <c r="A4" s="4" t="s">
        <v>436</v>
      </c>
      <c r="B4" s="6" t="n">
        <v>45285</v>
      </c>
      <c r="C4" s="6" t="n">
        <v>45910</v>
      </c>
    </row>
    <row r="5" spans="1:3">
      <c r="A5" s="4" t="s">
        <v>108</v>
      </c>
      <c r="B5" s="6" t="n">
        <v>-9884</v>
      </c>
      <c r="C5" s="6" t="n">
        <v>-4648</v>
      </c>
    </row>
    <row r="6" spans="1:3">
      <c r="A6" s="4" t="s">
        <v>437</v>
      </c>
      <c r="B6" s="7" t="n">
        <v>-0.79</v>
      </c>
      <c r="C6" s="7" t="n">
        <v>-0.38</v>
      </c>
    </row>
    <row r="7" spans="1:3">
      <c r="A7" s="4" t="s">
        <v>438</v>
      </c>
      <c r="B7" s="7" t="n">
        <v>-0.79</v>
      </c>
      <c r="C7" s="7" t="n">
        <v>-0.3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2</v>
      </c>
      <c r="C2" s="2" t="s">
        <v>2</v>
      </c>
      <c r="D2" s="2" t="s">
        <v>441</v>
      </c>
    </row>
    <row r="3" spans="1:4">
      <c r="A3" s="4" t="s">
        <v>442</v>
      </c>
    </row>
    <row r="4" spans="1:4">
      <c r="A4" s="3" t="s">
        <v>443</v>
      </c>
    </row>
    <row r="5" spans="1:4">
      <c r="A5" s="4" t="s">
        <v>444</v>
      </c>
      <c r="B5" s="6" t="n">
        <v>8500000</v>
      </c>
      <c r="C5" s="6" t="n">
        <v>8500000</v>
      </c>
    </row>
    <row r="6" spans="1:4">
      <c r="A6" s="4" t="s">
        <v>445</v>
      </c>
      <c r="B6" s="6" t="n">
        <v>100000</v>
      </c>
      <c r="C6" s="5" t="n">
        <v>100000</v>
      </c>
    </row>
    <row r="7" spans="1:4">
      <c r="A7" s="4" t="s">
        <v>446</v>
      </c>
      <c r="C7" s="6" t="n">
        <v>49000</v>
      </c>
    </row>
    <row r="8" spans="1:4">
      <c r="A8" s="4" t="s">
        <v>447</v>
      </c>
      <c r="B8" s="4" t="s">
        <v>448</v>
      </c>
      <c r="C8" s="4" t="s">
        <v>448</v>
      </c>
    </row>
    <row r="9" spans="1:4">
      <c r="A9" s="4" t="s">
        <v>449</v>
      </c>
      <c r="D9" s="6" t="n">
        <v>10000000</v>
      </c>
    </row>
    <row r="10" spans="1:4">
      <c r="A10" s="4" t="s">
        <v>450</v>
      </c>
      <c r="B10" s="4" t="s">
        <v>451</v>
      </c>
    </row>
    <row r="11" spans="1:4">
      <c r="A11" s="4" t="s">
        <v>452</v>
      </c>
      <c r="C11" s="4" t="s">
        <v>453</v>
      </c>
    </row>
    <row r="12" spans="1:4">
      <c r="A12" s="4" t="s">
        <v>454</v>
      </c>
      <c r="C12" s="6" t="n">
        <v>50000</v>
      </c>
    </row>
    <row r="13" spans="1:4">
      <c r="A13" s="4" t="s">
        <v>455</v>
      </c>
    </row>
    <row r="14" spans="1:4">
      <c r="A14" s="3" t="s">
        <v>443</v>
      </c>
    </row>
    <row r="15" spans="1:4">
      <c r="A15" s="4" t="s">
        <v>456</v>
      </c>
      <c r="B15" s="4" t="s">
        <v>457</v>
      </c>
    </row>
    <row r="16" spans="1:4">
      <c r="A16" s="4" t="s">
        <v>458</v>
      </c>
    </row>
    <row r="17" spans="1:4">
      <c r="A17" s="3" t="s">
        <v>443</v>
      </c>
    </row>
    <row r="18" spans="1:4">
      <c r="A18" s="4" t="s">
        <v>459</v>
      </c>
      <c r="D18" s="6" t="n">
        <v>5000000</v>
      </c>
    </row>
    <row r="19" spans="1:4">
      <c r="A19" s="4" t="s">
        <v>444</v>
      </c>
      <c r="B19" s="6" t="n">
        <v>0</v>
      </c>
      <c r="C19" s="6" t="n">
        <v>0</v>
      </c>
    </row>
    <row r="20" spans="1:4">
      <c r="A20" s="4" t="s">
        <v>452</v>
      </c>
      <c r="C20" s="4" t="s">
        <v>460</v>
      </c>
    </row>
    <row r="21" spans="1:4">
      <c r="A21" s="4" t="s">
        <v>454</v>
      </c>
      <c r="C21" s="6" t="n">
        <v>17500</v>
      </c>
    </row>
    <row r="22" spans="1:4">
      <c r="A22" s="4" t="s">
        <v>461</v>
      </c>
    </row>
    <row r="23" spans="1:4">
      <c r="A23" s="3" t="s">
        <v>443</v>
      </c>
    </row>
    <row r="24" spans="1:4">
      <c r="A24" s="4" t="s">
        <v>456</v>
      </c>
      <c r="B24" s="4" t="s">
        <v>4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383</v>
      </c>
    </row>
    <row r="2" spans="1:2">
      <c r="A2" s="3" t="s">
        <v>175</v>
      </c>
    </row>
    <row r="3" spans="1:2">
      <c r="A3" s="5" t="n">
        <v>2019</v>
      </c>
      <c r="B3" s="6" t="n">
        <v>2500</v>
      </c>
    </row>
    <row r="4" spans="1:2">
      <c r="A4" s="5" t="n">
        <v>2020</v>
      </c>
      <c r="B4" s="5" t="n">
        <v>2500</v>
      </c>
    </row>
    <row r="5" spans="1:2">
      <c r="A5" s="5" t="n">
        <v>2021</v>
      </c>
      <c r="B5" s="5" t="n">
        <v>3542</v>
      </c>
    </row>
    <row r="6" spans="1:2">
      <c r="A6" s="4" t="s">
        <v>464</v>
      </c>
      <c r="B6" s="5" t="n">
        <v>8542</v>
      </c>
    </row>
    <row r="7" spans="1:2">
      <c r="A7" s="4" t="s">
        <v>465</v>
      </c>
      <c r="B7" s="5" t="n">
        <v>-2044</v>
      </c>
    </row>
    <row r="8" spans="1:2">
      <c r="A8" s="4" t="s">
        <v>466</v>
      </c>
      <c r="B8" s="5" t="n">
        <v>-58</v>
      </c>
    </row>
    <row r="9" spans="1:2">
      <c r="A9" s="4" t="s">
        <v>467</v>
      </c>
      <c r="B9" s="6" t="n">
        <v>6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 customWidth="1" max="5" min="5" width="14"/>
    <col customWidth="1" max="6" min="6" width="14"/>
  </cols>
  <sheetData>
    <row r="1" spans="1:6">
      <c r="A1" s="1" t="s">
        <v>468</v>
      </c>
      <c r="B1" s="2" t="s">
        <v>404</v>
      </c>
      <c r="C1" s="2" t="s">
        <v>469</v>
      </c>
      <c r="D1" s="2" t="s">
        <v>1</v>
      </c>
    </row>
    <row r="2" spans="1:6">
      <c r="B2" s="2" t="s">
        <v>470</v>
      </c>
      <c r="C2" s="2" t="s">
        <v>2</v>
      </c>
      <c r="D2" s="2" t="s">
        <v>2</v>
      </c>
      <c r="E2" s="2" t="s">
        <v>30</v>
      </c>
      <c r="F2" s="2" t="s">
        <v>77</v>
      </c>
    </row>
    <row r="3" spans="1:6">
      <c r="A3" s="3" t="s">
        <v>471</v>
      </c>
    </row>
    <row r="4" spans="1:6">
      <c r="A4" s="4" t="s">
        <v>472</v>
      </c>
      <c r="C4" s="6" t="n">
        <v>1937000</v>
      </c>
      <c r="D4" s="6" t="n">
        <v>1937000</v>
      </c>
      <c r="E4" s="6" t="n">
        <v>1546000</v>
      </c>
    </row>
    <row r="5" spans="1:6">
      <c r="A5" s="4" t="s">
        <v>473</v>
      </c>
      <c r="C5" s="4" t="s">
        <v>474</v>
      </c>
      <c r="D5" s="4" t="s">
        <v>475</v>
      </c>
      <c r="E5" s="4" t="s">
        <v>476</v>
      </c>
      <c r="F5" s="4" t="s">
        <v>476</v>
      </c>
    </row>
    <row r="6" spans="1:6">
      <c r="A6" s="4" t="s">
        <v>477</v>
      </c>
      <c r="C6" s="6" t="n">
        <v>812000</v>
      </c>
      <c r="D6" s="6" t="n">
        <v>812000</v>
      </c>
    </row>
    <row r="7" spans="1:6">
      <c r="A7" s="4" t="s">
        <v>478</v>
      </c>
      <c r="E7" s="6" t="n">
        <v>100000</v>
      </c>
    </row>
    <row r="8" spans="1:6">
      <c r="A8" s="4" t="s">
        <v>479</v>
      </c>
      <c r="D8" s="5" t="n">
        <v>100000</v>
      </c>
    </row>
    <row r="9" spans="1:6">
      <c r="A9" s="4" t="s">
        <v>480</v>
      </c>
      <c r="E9" s="5" t="n">
        <v>300000</v>
      </c>
    </row>
    <row r="10" spans="1:6">
      <c r="A10" s="4" t="s">
        <v>481</v>
      </c>
      <c r="C10" s="5" t="n">
        <v>27825000</v>
      </c>
      <c r="D10" s="5" t="n">
        <v>27825000</v>
      </c>
      <c r="E10" s="5" t="n">
        <v>28508000</v>
      </c>
    </row>
    <row r="11" spans="1:6">
      <c r="A11" s="4" t="s">
        <v>482</v>
      </c>
      <c r="D11" s="5" t="n">
        <v>11000</v>
      </c>
    </row>
    <row r="12" spans="1:6">
      <c r="A12" s="4" t="s">
        <v>483</v>
      </c>
      <c r="D12" s="5" t="n">
        <v>8210000</v>
      </c>
      <c r="E12" s="4" t="s">
        <v>58</v>
      </c>
      <c r="F12" s="4" t="s">
        <v>58</v>
      </c>
    </row>
    <row r="13" spans="1:6">
      <c r="A13" s="4" t="s">
        <v>484</v>
      </c>
    </row>
    <row r="14" spans="1:6">
      <c r="A14" s="3" t="s">
        <v>471</v>
      </c>
    </row>
    <row r="15" spans="1:6">
      <c r="A15" s="4" t="s">
        <v>485</v>
      </c>
      <c r="C15" s="5" t="n">
        <v>12900000</v>
      </c>
      <c r="D15" s="5" t="n">
        <v>12900000</v>
      </c>
    </row>
    <row r="16" spans="1:6">
      <c r="A16" s="4" t="s">
        <v>486</v>
      </c>
    </row>
    <row r="17" spans="1:6">
      <c r="A17" s="3" t="s">
        <v>471</v>
      </c>
    </row>
    <row r="18" spans="1:6">
      <c r="A18" s="4" t="s">
        <v>485</v>
      </c>
      <c r="C18" s="5" t="n">
        <v>3300000</v>
      </c>
      <c r="D18" s="5" t="n">
        <v>3300000</v>
      </c>
    </row>
    <row r="19" spans="1:6">
      <c r="A19" s="4" t="s">
        <v>487</v>
      </c>
    </row>
    <row r="20" spans="1:6">
      <c r="A20" s="3" t="s">
        <v>471</v>
      </c>
    </row>
    <row r="21" spans="1:6">
      <c r="A21" s="4" t="s">
        <v>485</v>
      </c>
      <c r="C21" s="5" t="n">
        <v>1900000</v>
      </c>
      <c r="D21" s="5" t="n">
        <v>1900000</v>
      </c>
    </row>
    <row r="22" spans="1:6">
      <c r="A22" s="4" t="s">
        <v>488</v>
      </c>
    </row>
    <row r="23" spans="1:6">
      <c r="A23" s="3" t="s">
        <v>471</v>
      </c>
    </row>
    <row r="24" spans="1:6">
      <c r="A24" s="4" t="s">
        <v>485</v>
      </c>
      <c r="C24" s="5" t="n">
        <v>2700000</v>
      </c>
      <c r="D24" s="5" t="n">
        <v>2700000</v>
      </c>
    </row>
    <row r="25" spans="1:6">
      <c r="A25" s="4" t="s">
        <v>489</v>
      </c>
    </row>
    <row r="26" spans="1:6">
      <c r="A26" s="3" t="s">
        <v>471</v>
      </c>
    </row>
    <row r="27" spans="1:6">
      <c r="A27" s="4" t="s">
        <v>485</v>
      </c>
      <c r="C27" s="5" t="n">
        <v>11900000</v>
      </c>
      <c r="D27" s="5" t="n">
        <v>11900000</v>
      </c>
    </row>
    <row r="28" spans="1:6">
      <c r="A28" s="4" t="s">
        <v>490</v>
      </c>
      <c r="B28" s="6" t="n">
        <v>9000000</v>
      </c>
    </row>
    <row r="29" spans="1:6">
      <c r="A29" s="4" t="s">
        <v>491</v>
      </c>
    </row>
    <row r="30" spans="1:6">
      <c r="A30" s="3" t="s">
        <v>471</v>
      </c>
    </row>
    <row r="31" spans="1:6">
      <c r="A31" s="4" t="s">
        <v>485</v>
      </c>
      <c r="C31" s="5" t="n">
        <v>3700000</v>
      </c>
      <c r="D31" s="5" t="n">
        <v>3700000</v>
      </c>
    </row>
    <row r="32" spans="1:6">
      <c r="A32" s="4" t="s">
        <v>492</v>
      </c>
    </row>
    <row r="33" spans="1:6">
      <c r="A33" s="3" t="s">
        <v>471</v>
      </c>
    </row>
    <row r="34" spans="1:6">
      <c r="A34" s="4" t="s">
        <v>485</v>
      </c>
      <c r="C34" s="5" t="n">
        <v>300000</v>
      </c>
      <c r="D34" s="5" t="n">
        <v>300000</v>
      </c>
    </row>
    <row r="35" spans="1:6">
      <c r="A35" s="4" t="s">
        <v>493</v>
      </c>
    </row>
    <row r="36" spans="1:6">
      <c r="A36" s="3" t="s">
        <v>471</v>
      </c>
    </row>
    <row r="37" spans="1:6">
      <c r="A37" s="4" t="s">
        <v>472</v>
      </c>
      <c r="C37" s="5" t="n">
        <v>1300000</v>
      </c>
      <c r="D37" s="6" t="n">
        <v>1300000</v>
      </c>
    </row>
    <row r="38" spans="1:6">
      <c r="A38" s="4" t="s">
        <v>473</v>
      </c>
      <c r="D38" s="4" t="s">
        <v>494</v>
      </c>
    </row>
    <row r="39" spans="1:6">
      <c r="A39" s="4" t="s">
        <v>485</v>
      </c>
      <c r="C39" s="5" t="n">
        <v>58000000</v>
      </c>
      <c r="D39" s="6" t="n">
        <v>58000000</v>
      </c>
    </row>
    <row r="40" spans="1:6">
      <c r="A40" s="4" t="s">
        <v>495</v>
      </c>
    </row>
    <row r="41" spans="1:6">
      <c r="A41" s="3" t="s">
        <v>471</v>
      </c>
    </row>
    <row r="42" spans="1:6">
      <c r="A42" s="4" t="s">
        <v>472</v>
      </c>
      <c r="C42" s="5" t="n">
        <v>800000</v>
      </c>
      <c r="D42" s="5" t="n">
        <v>800000</v>
      </c>
    </row>
    <row r="43" spans="1:6">
      <c r="A43" s="4" t="s">
        <v>485</v>
      </c>
      <c r="C43" s="5" t="n">
        <v>30300000</v>
      </c>
      <c r="D43" s="5" t="n">
        <v>30300000</v>
      </c>
    </row>
    <row r="44" spans="1:6">
      <c r="A44" s="4" t="s">
        <v>496</v>
      </c>
    </row>
    <row r="45" spans="1:6">
      <c r="A45" s="3" t="s">
        <v>471</v>
      </c>
    </row>
    <row r="46" spans="1:6">
      <c r="A46" s="4" t="s">
        <v>497</v>
      </c>
      <c r="C46" s="5" t="n">
        <v>800000</v>
      </c>
      <c r="D46" s="5" t="n">
        <v>800000</v>
      </c>
    </row>
    <row r="47" spans="1:6">
      <c r="A47" s="4" t="s">
        <v>498</v>
      </c>
      <c r="C47" s="5" t="n">
        <v>16000</v>
      </c>
      <c r="D47" s="5" t="n">
        <v>16000</v>
      </c>
    </row>
    <row r="48" spans="1:6">
      <c r="A48" s="4" t="s">
        <v>499</v>
      </c>
    </row>
    <row r="49" spans="1:6">
      <c r="A49" s="3" t="s">
        <v>471</v>
      </c>
    </row>
    <row r="50" spans="1:6">
      <c r="A50" s="4" t="s">
        <v>485</v>
      </c>
      <c r="C50" s="5" t="n">
        <v>200000</v>
      </c>
      <c r="D50" s="5" t="n">
        <v>200000</v>
      </c>
    </row>
    <row r="51" spans="1:6">
      <c r="A51" s="4" t="s">
        <v>410</v>
      </c>
    </row>
    <row r="52" spans="1:6">
      <c r="A52" s="3" t="s">
        <v>471</v>
      </c>
    </row>
    <row r="53" spans="1:6">
      <c r="A53" s="4" t="s">
        <v>477</v>
      </c>
      <c r="C53" s="6" t="n">
        <v>800000</v>
      </c>
      <c r="D53" s="6" t="n">
        <v>800000</v>
      </c>
    </row>
    <row r="54" spans="1:6">
      <c r="A54" s="4" t="s">
        <v>357</v>
      </c>
    </row>
    <row r="55" spans="1:6">
      <c r="A55" s="3" t="s">
        <v>471</v>
      </c>
    </row>
    <row r="56" spans="1:6">
      <c r="A56" s="4" t="s">
        <v>500</v>
      </c>
      <c r="D56" s="4" t="s">
        <v>501</v>
      </c>
    </row>
    <row r="57" spans="1:6">
      <c r="A57" s="4" t="s">
        <v>502</v>
      </c>
    </row>
    <row r="58" spans="1:6">
      <c r="A58" s="3" t="s">
        <v>471</v>
      </c>
    </row>
    <row r="59" spans="1:6">
      <c r="A59" s="4" t="s">
        <v>500</v>
      </c>
      <c r="D59" s="4" t="s">
        <v>501</v>
      </c>
    </row>
    <row r="60" spans="1:6">
      <c r="A60" s="4" t="s">
        <v>503</v>
      </c>
    </row>
    <row r="61" spans="1:6">
      <c r="A61" s="3" t="s">
        <v>471</v>
      </c>
    </row>
    <row r="62" spans="1:6">
      <c r="A62" s="4" t="s">
        <v>500</v>
      </c>
      <c r="D62" s="4" t="s">
        <v>501</v>
      </c>
    </row>
  </sheetData>
  <mergeCells count="2">
    <mergeCell ref="A1:A2"/>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77</v>
      </c>
    </row>
    <row r="3" spans="1:4">
      <c r="A3" s="3" t="s">
        <v>179</v>
      </c>
    </row>
    <row r="4" spans="1:4">
      <c r="A4" s="4" t="s">
        <v>505</v>
      </c>
      <c r="B4" s="6" t="n">
        <v>-5080</v>
      </c>
      <c r="C4" s="6" t="n">
        <v>-2569</v>
      </c>
      <c r="D4" s="6" t="n">
        <v>-11227</v>
      </c>
    </row>
    <row r="5" spans="1:4">
      <c r="A5" s="4" t="s">
        <v>506</v>
      </c>
      <c r="B5" s="5" t="n">
        <v>-4183</v>
      </c>
      <c r="C5" s="5" t="n">
        <v>-1442</v>
      </c>
      <c r="D5" s="5" t="n">
        <v>-1932</v>
      </c>
    </row>
    <row r="6" spans="1:4">
      <c r="A6" s="4" t="s">
        <v>94</v>
      </c>
      <c r="B6" s="6" t="n">
        <v>-9263</v>
      </c>
      <c r="C6" s="6" t="n">
        <v>-4011</v>
      </c>
      <c r="D6" s="6" t="n">
        <v>-1315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77</v>
      </c>
    </row>
    <row r="3" spans="1:4">
      <c r="A3" s="3" t="s">
        <v>179</v>
      </c>
    </row>
    <row r="4" spans="1:4">
      <c r="A4" s="4" t="s">
        <v>508</v>
      </c>
      <c r="B4" s="6" t="n">
        <v>-26</v>
      </c>
      <c r="D4" s="6" t="n">
        <v>66</v>
      </c>
    </row>
    <row r="5" spans="1:4">
      <c r="A5" s="4" t="s">
        <v>509</v>
      </c>
      <c r="B5" s="5" t="n">
        <v>-24</v>
      </c>
      <c r="C5" s="6" t="n">
        <v>-9</v>
      </c>
      <c r="D5" s="5" t="n">
        <v>12</v>
      </c>
    </row>
    <row r="6" spans="1:4">
      <c r="A6" s="4" t="s">
        <v>510</v>
      </c>
      <c r="B6" s="5" t="n">
        <v>5</v>
      </c>
      <c r="C6" s="5" t="n">
        <v>27</v>
      </c>
      <c r="D6" s="5" t="n">
        <v>16</v>
      </c>
    </row>
    <row r="7" spans="1:4">
      <c r="A7" s="4" t="s">
        <v>511</v>
      </c>
      <c r="B7" s="5" t="n">
        <v>-45</v>
      </c>
      <c r="C7" s="5" t="n">
        <v>18</v>
      </c>
      <c r="D7" s="5" t="n">
        <v>94</v>
      </c>
    </row>
    <row r="8" spans="1:4">
      <c r="A8" s="4" t="s">
        <v>512</v>
      </c>
      <c r="B8" s="5" t="n">
        <v>-4736</v>
      </c>
      <c r="C8" s="5" t="n">
        <v>1968</v>
      </c>
      <c r="D8" s="5" t="n">
        <v>-4766</v>
      </c>
    </row>
    <row r="9" spans="1:4">
      <c r="A9" s="4" t="s">
        <v>513</v>
      </c>
      <c r="C9" s="5" t="n">
        <v>55</v>
      </c>
      <c r="D9" s="5" t="n">
        <v>-397</v>
      </c>
    </row>
    <row r="10" spans="1:4">
      <c r="A10" s="4" t="s">
        <v>514</v>
      </c>
      <c r="B10" s="5" t="n">
        <v>705</v>
      </c>
      <c r="C10" s="5" t="n">
        <v>-238</v>
      </c>
      <c r="D10" s="5" t="n">
        <v>-861</v>
      </c>
    </row>
    <row r="11" spans="1:4">
      <c r="A11" s="4" t="s">
        <v>515</v>
      </c>
      <c r="B11" s="5" t="n">
        <v>4087</v>
      </c>
      <c r="C11" s="5" t="n">
        <v>-1785</v>
      </c>
      <c r="D11" s="5" t="n">
        <v>4457</v>
      </c>
    </row>
    <row r="12" spans="1:4">
      <c r="A12" s="4" t="s">
        <v>516</v>
      </c>
      <c r="B12" s="5" t="n">
        <v>56</v>
      </c>
      <c r="D12" s="5" t="n">
        <v>-1567</v>
      </c>
    </row>
    <row r="13" spans="1:4">
      <c r="A13" s="4" t="s">
        <v>517</v>
      </c>
      <c r="B13" s="6" t="n">
        <v>11</v>
      </c>
      <c r="C13" s="6" t="n">
        <v>18</v>
      </c>
      <c r="D13" s="6" t="n">
        <v>-14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4" t="s">
        <v>520</v>
      </c>
      <c r="B3" s="6" t="n">
        <v>-192</v>
      </c>
      <c r="C3" s="6" t="n">
        <v>-405</v>
      </c>
    </row>
    <row r="4" spans="1:3">
      <c r="A4" s="4" t="s">
        <v>521</v>
      </c>
      <c r="B4" s="5" t="n">
        <v>-3027</v>
      </c>
      <c r="C4" s="5" t="n">
        <v>-533</v>
      </c>
    </row>
    <row r="5" spans="1:3">
      <c r="A5" s="4" t="s">
        <v>522</v>
      </c>
      <c r="B5" s="5" t="n">
        <v>-3219</v>
      </c>
      <c r="C5" s="5" t="n">
        <v>-938</v>
      </c>
    </row>
    <row r="6" spans="1:3">
      <c r="A6" s="3" t="s">
        <v>523</v>
      </c>
    </row>
    <row r="7" spans="1:3">
      <c r="A7" s="4" t="s">
        <v>524</v>
      </c>
      <c r="B7" s="5" t="n">
        <v>22007</v>
      </c>
      <c r="C7" s="5" t="n">
        <v>24902</v>
      </c>
    </row>
    <row r="8" spans="1:3">
      <c r="A8" s="4" t="s">
        <v>472</v>
      </c>
      <c r="B8" s="5" t="n">
        <v>1937</v>
      </c>
      <c r="C8" s="5" t="n">
        <v>1546</v>
      </c>
    </row>
    <row r="9" spans="1:3">
      <c r="A9" s="4" t="s">
        <v>525</v>
      </c>
      <c r="B9" s="5" t="n">
        <v>602</v>
      </c>
    </row>
    <row r="10" spans="1:3">
      <c r="A10" s="4" t="s">
        <v>526</v>
      </c>
      <c r="C10" s="5" t="n">
        <v>7</v>
      </c>
    </row>
    <row r="11" spans="1:3">
      <c r="A11" s="4" t="s">
        <v>527</v>
      </c>
      <c r="B11" s="5" t="n">
        <v>26</v>
      </c>
      <c r="C11" s="5" t="n">
        <v>24</v>
      </c>
    </row>
    <row r="12" spans="1:3">
      <c r="A12" s="4" t="s">
        <v>140</v>
      </c>
      <c r="B12" s="5" t="n">
        <v>1720</v>
      </c>
      <c r="C12" s="5" t="n">
        <v>2569</v>
      </c>
    </row>
    <row r="13" spans="1:3">
      <c r="A13" s="4" t="s">
        <v>528</v>
      </c>
      <c r="B13" s="5" t="n">
        <v>75</v>
      </c>
      <c r="C13" s="5" t="n">
        <v>114</v>
      </c>
    </row>
    <row r="14" spans="1:3">
      <c r="A14" s="4" t="s">
        <v>48</v>
      </c>
      <c r="B14" s="5" t="n">
        <v>1400</v>
      </c>
    </row>
    <row r="15" spans="1:3">
      <c r="A15" s="4" t="s">
        <v>529</v>
      </c>
      <c r="B15" s="5" t="n">
        <v>1645</v>
      </c>
      <c r="C15" s="5" t="n">
        <v>253</v>
      </c>
    </row>
    <row r="16" spans="1:3">
      <c r="A16" s="4" t="s">
        <v>530</v>
      </c>
      <c r="B16" s="5" t="n">
        <v>678</v>
      </c>
    </row>
    <row r="17" spans="1:3">
      <c r="A17" s="4" t="s">
        <v>531</v>
      </c>
      <c r="B17" s="5" t="n">
        <v>142</v>
      </c>
      <c r="C17" s="5" t="n">
        <v>31</v>
      </c>
    </row>
    <row r="18" spans="1:3">
      <c r="A18" s="4" t="s">
        <v>532</v>
      </c>
      <c r="B18" s="5" t="n">
        <v>30232</v>
      </c>
      <c r="C18" s="5" t="n">
        <v>29446</v>
      </c>
    </row>
    <row r="19" spans="1:3">
      <c r="A19" s="4" t="s">
        <v>118</v>
      </c>
      <c r="B19" s="5" t="n">
        <v>27013</v>
      </c>
      <c r="C19" s="5" t="n">
        <v>28508</v>
      </c>
    </row>
    <row r="20" spans="1:3">
      <c r="A20" s="4" t="s">
        <v>481</v>
      </c>
      <c r="B20" s="5" t="n">
        <v>-27825</v>
      </c>
      <c r="C20" s="6" t="n">
        <v>-28508</v>
      </c>
    </row>
    <row r="21" spans="1:3">
      <c r="A21" s="4" t="s">
        <v>41</v>
      </c>
      <c r="B21" s="6" t="n">
        <v>-8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0</v>
      </c>
      <c r="D2" s="2" t="s">
        <v>77</v>
      </c>
    </row>
    <row r="3" spans="1:4">
      <c r="A3" s="3" t="s">
        <v>179</v>
      </c>
    </row>
    <row r="4" spans="1:4">
      <c r="A4" s="4" t="s">
        <v>534</v>
      </c>
      <c r="B4" s="6" t="n">
        <v>2247</v>
      </c>
      <c r="C4" s="6" t="n">
        <v>1369</v>
      </c>
      <c r="D4" s="6" t="n">
        <v>4470</v>
      </c>
    </row>
    <row r="5" spans="1:4">
      <c r="A5" s="4" t="s">
        <v>535</v>
      </c>
      <c r="B5" s="5" t="n">
        <v>506</v>
      </c>
      <c r="C5" s="5" t="n">
        <v>4</v>
      </c>
      <c r="D5" s="5" t="n">
        <v>264</v>
      </c>
    </row>
    <row r="6" spans="1:4">
      <c r="A6" s="4" t="s">
        <v>536</v>
      </c>
      <c r="B6" s="5" t="n">
        <v>61</v>
      </c>
      <c r="C6" s="5" t="n">
        <v>115</v>
      </c>
      <c r="D6" s="5" t="n">
        <v>204</v>
      </c>
    </row>
    <row r="7" spans="1:4">
      <c r="A7" s="4" t="s">
        <v>537</v>
      </c>
      <c r="B7" s="5" t="n">
        <v>4087</v>
      </c>
      <c r="C7" s="5" t="n">
        <v>-1785</v>
      </c>
      <c r="D7" s="5" t="n">
        <v>-6385</v>
      </c>
    </row>
    <row r="8" spans="1:4">
      <c r="A8" s="4" t="s">
        <v>538</v>
      </c>
      <c r="B8" s="5" t="n">
        <v>1368</v>
      </c>
      <c r="C8" s="5" t="n">
        <v>421</v>
      </c>
      <c r="D8" s="5" t="n">
        <v>345</v>
      </c>
    </row>
    <row r="9" spans="1:4">
      <c r="A9" s="4" t="s">
        <v>539</v>
      </c>
      <c r="B9" s="4" t="s">
        <v>58</v>
      </c>
      <c r="C9" s="4" t="s">
        <v>58</v>
      </c>
      <c r="D9" s="4" t="s">
        <v>58</v>
      </c>
    </row>
    <row r="10" spans="1:4">
      <c r="A10" s="4" t="s">
        <v>540</v>
      </c>
      <c r="B10" s="5" t="n">
        <v>214</v>
      </c>
      <c r="C10" s="5" t="n">
        <v>-148</v>
      </c>
      <c r="D10" s="5" t="n">
        <v>-545</v>
      </c>
    </row>
    <row r="11" spans="1:4">
      <c r="A11" s="4" t="s">
        <v>541</v>
      </c>
      <c r="B11" s="4" t="s">
        <v>58</v>
      </c>
      <c r="C11" s="4" t="s">
        <v>58</v>
      </c>
      <c r="D11" s="4" t="s">
        <v>58</v>
      </c>
    </row>
    <row r="12" spans="1:4">
      <c r="A12" s="4" t="s">
        <v>542</v>
      </c>
      <c r="B12" s="5" t="n">
        <v>-310</v>
      </c>
      <c r="C12" s="4" t="s">
        <v>58</v>
      </c>
      <c r="D12" s="4" t="s">
        <v>58</v>
      </c>
    </row>
    <row r="13" spans="1:4">
      <c r="A13" s="4" t="s">
        <v>483</v>
      </c>
      <c r="B13" s="5" t="n">
        <v>20</v>
      </c>
      <c r="C13" s="5" t="n">
        <v>30</v>
      </c>
      <c r="D13" s="5" t="n">
        <v>105</v>
      </c>
    </row>
    <row r="14" spans="1:4">
      <c r="A14" s="4" t="s">
        <v>543</v>
      </c>
      <c r="B14" s="4" t="s">
        <v>58</v>
      </c>
      <c r="C14" s="4" t="s">
        <v>58</v>
      </c>
      <c r="D14" s="4" t="s">
        <v>58</v>
      </c>
    </row>
    <row r="15" spans="1:4">
      <c r="A15" s="4" t="s">
        <v>544</v>
      </c>
      <c r="B15" s="4" t="s">
        <v>58</v>
      </c>
      <c r="C15" s="4" t="s">
        <v>58</v>
      </c>
      <c r="D15" s="4" t="s">
        <v>58</v>
      </c>
    </row>
    <row r="16" spans="1:4">
      <c r="A16" s="4" t="s">
        <v>545</v>
      </c>
      <c r="B16" s="5" t="n">
        <v>-8210</v>
      </c>
      <c r="C16" s="4" t="s">
        <v>58</v>
      </c>
      <c r="D16" s="4" t="s">
        <v>58</v>
      </c>
    </row>
    <row r="17" spans="1:4">
      <c r="A17" s="4" t="s">
        <v>531</v>
      </c>
      <c r="B17" s="5" t="n">
        <v>28</v>
      </c>
      <c r="C17" s="5" t="n">
        <v>12</v>
      </c>
      <c r="D17" s="5" t="n">
        <v>69</v>
      </c>
    </row>
    <row r="18" spans="1:4">
      <c r="A18" s="4" t="s">
        <v>517</v>
      </c>
      <c r="B18" s="6" t="n">
        <v>11</v>
      </c>
      <c r="C18" s="6" t="n">
        <v>18</v>
      </c>
      <c r="D18" s="6" t="n">
        <v>-147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30</v>
      </c>
    </row>
    <row r="3" spans="1:3">
      <c r="A3" s="3" t="s">
        <v>179</v>
      </c>
    </row>
    <row r="4" spans="1:3">
      <c r="A4" s="4" t="s">
        <v>384</v>
      </c>
      <c r="B4" s="6" t="n">
        <v>125</v>
      </c>
      <c r="C4" s="6" t="n">
        <v>155</v>
      </c>
    </row>
    <row r="5" spans="1:3">
      <c r="A5" s="4" t="s">
        <v>547</v>
      </c>
      <c r="C5" s="5" t="n">
        <v>-30</v>
      </c>
    </row>
    <row r="6" spans="1:3">
      <c r="A6" s="4" t="s">
        <v>548</v>
      </c>
      <c r="B6" s="5" t="n">
        <v>58</v>
      </c>
    </row>
    <row r="7" spans="1:3">
      <c r="A7" s="4" t="s">
        <v>387</v>
      </c>
      <c r="B7" s="6" t="n">
        <v>183</v>
      </c>
      <c r="C7" s="6" t="n">
        <v>1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549</v>
      </c>
      <c r="B1" s="2" t="s">
        <v>392</v>
      </c>
      <c r="D1" s="2" t="s">
        <v>1</v>
      </c>
    </row>
    <row r="2" spans="1:8">
      <c r="B2" s="2" t="s">
        <v>395</v>
      </c>
      <c r="C2" s="2" t="s">
        <v>550</v>
      </c>
      <c r="D2" s="2" t="s">
        <v>2</v>
      </c>
      <c r="E2" s="2" t="s">
        <v>30</v>
      </c>
      <c r="F2" s="2" t="s">
        <v>77</v>
      </c>
      <c r="G2" s="2" t="s">
        <v>551</v>
      </c>
      <c r="H2" s="2" t="s">
        <v>552</v>
      </c>
    </row>
    <row r="3" spans="1:8">
      <c r="A3" s="3" t="s">
        <v>553</v>
      </c>
    </row>
    <row r="4" spans="1:8">
      <c r="A4" s="4" t="s">
        <v>554</v>
      </c>
      <c r="D4" s="4" t="s">
        <v>356</v>
      </c>
    </row>
    <row r="5" spans="1:8">
      <c r="A5" s="4" t="s">
        <v>555</v>
      </c>
      <c r="D5" s="5" t="n">
        <v>0</v>
      </c>
      <c r="E5" s="5" t="n">
        <v>0</v>
      </c>
      <c r="F5" s="5" t="n">
        <v>0</v>
      </c>
    </row>
    <row r="6" spans="1:8">
      <c r="A6" s="4" t="s">
        <v>556</v>
      </c>
      <c r="D6" s="6" t="n">
        <v>764</v>
      </c>
      <c r="E6" s="6" t="n">
        <v>688</v>
      </c>
      <c r="F6" s="6" t="n">
        <v>15</v>
      </c>
    </row>
    <row r="7" spans="1:8">
      <c r="A7" s="4" t="s">
        <v>154</v>
      </c>
      <c r="D7" s="5" t="n">
        <v>346</v>
      </c>
      <c r="E7" s="5" t="n">
        <v>422</v>
      </c>
      <c r="F7" s="5" t="n">
        <v>105</v>
      </c>
    </row>
    <row r="8" spans="1:8">
      <c r="A8" s="4" t="s">
        <v>557</v>
      </c>
      <c r="D8" s="5" t="n">
        <v>0</v>
      </c>
      <c r="E8" s="5" t="n">
        <v>0</v>
      </c>
      <c r="F8" s="5" t="n">
        <v>0</v>
      </c>
    </row>
    <row r="9" spans="1:8">
      <c r="A9" s="4" t="s">
        <v>558</v>
      </c>
      <c r="D9" s="6" t="n">
        <v>0</v>
      </c>
    </row>
    <row r="10" spans="1:8">
      <c r="A10" s="4" t="s">
        <v>559</v>
      </c>
      <c r="D10" s="4" t="s">
        <v>560</v>
      </c>
    </row>
    <row r="11" spans="1:8">
      <c r="A11" s="4" t="s">
        <v>561</v>
      </c>
      <c r="D11" s="4" t="s">
        <v>562</v>
      </c>
    </row>
    <row r="12" spans="1:8">
      <c r="A12" s="4" t="s">
        <v>563</v>
      </c>
      <c r="D12" s="6" t="n">
        <v>4</v>
      </c>
      <c r="E12" s="5" t="n">
        <v>3</v>
      </c>
      <c r="F12" s="5" t="n">
        <v>3</v>
      </c>
    </row>
    <row r="13" spans="1:8">
      <c r="A13" s="4" t="s">
        <v>564</v>
      </c>
    </row>
    <row r="14" spans="1:8">
      <c r="A14" s="3" t="s">
        <v>553</v>
      </c>
    </row>
    <row r="15" spans="1:8">
      <c r="A15" s="4" t="s">
        <v>565</v>
      </c>
      <c r="B15" s="5" t="n">
        <v>1000000</v>
      </c>
      <c r="C15" s="5" t="n">
        <v>700000</v>
      </c>
    </row>
    <row r="16" spans="1:8">
      <c r="A16" s="4" t="s">
        <v>566</v>
      </c>
      <c r="G16" s="5" t="n">
        <v>3275392</v>
      </c>
      <c r="H16" s="5" t="n">
        <v>2275392</v>
      </c>
    </row>
    <row r="17" spans="1:8">
      <c r="A17" s="4" t="s">
        <v>567</v>
      </c>
      <c r="D17" s="5" t="n">
        <v>262674</v>
      </c>
    </row>
    <row r="18" spans="1:8">
      <c r="A18" s="4" t="s">
        <v>354</v>
      </c>
    </row>
    <row r="19" spans="1:8">
      <c r="A19" s="3" t="s">
        <v>553</v>
      </c>
    </row>
    <row r="20" spans="1:8">
      <c r="A20" s="4" t="s">
        <v>568</v>
      </c>
      <c r="D20" s="4" t="s">
        <v>358</v>
      </c>
    </row>
    <row r="21" spans="1:8">
      <c r="A21" s="4" t="s">
        <v>357</v>
      </c>
    </row>
    <row r="22" spans="1:8">
      <c r="A22" s="3" t="s">
        <v>553</v>
      </c>
    </row>
    <row r="23" spans="1:8">
      <c r="A23" s="4" t="s">
        <v>568</v>
      </c>
      <c r="D23" s="4" t="s">
        <v>569</v>
      </c>
    </row>
    <row r="24" spans="1:8">
      <c r="A24" s="4" t="s">
        <v>570</v>
      </c>
    </row>
    <row r="25" spans="1:8">
      <c r="A25" s="3" t="s">
        <v>553</v>
      </c>
    </row>
    <row r="26" spans="1:8">
      <c r="A26" s="4" t="s">
        <v>571</v>
      </c>
      <c r="D26" s="4" t="s">
        <v>572</v>
      </c>
    </row>
    <row r="27" spans="1:8">
      <c r="A27" s="4" t="s">
        <v>573</v>
      </c>
      <c r="D27" s="5" t="n">
        <v>910540</v>
      </c>
    </row>
    <row r="28" spans="1:8">
      <c r="A28" s="4" t="s">
        <v>574</v>
      </c>
      <c r="D28" s="4" t="s">
        <v>575</v>
      </c>
    </row>
    <row r="29" spans="1:8">
      <c r="A29" s="4" t="s">
        <v>563</v>
      </c>
      <c r="D29" s="6" t="n">
        <v>4100</v>
      </c>
      <c r="E29" s="6" t="n">
        <v>4600</v>
      </c>
      <c r="F29" s="6" t="n">
        <v>2700</v>
      </c>
    </row>
    <row r="30" spans="1:8">
      <c r="A30" s="4" t="s">
        <v>576</v>
      </c>
      <c r="D30" s="7" t="n">
        <v>9.15</v>
      </c>
      <c r="E30" s="7" t="n">
        <v>7.17</v>
      </c>
      <c r="F30" s="7" t="n">
        <v>5.36</v>
      </c>
    </row>
    <row r="31" spans="1:8">
      <c r="A31" s="4" t="s">
        <v>577</v>
      </c>
      <c r="D31" s="6" t="n">
        <v>3000</v>
      </c>
      <c r="E31" s="6" t="n">
        <v>2200</v>
      </c>
      <c r="F31" s="6" t="n">
        <v>2700</v>
      </c>
    </row>
    <row r="32" spans="1:8">
      <c r="A32" s="4" t="s">
        <v>578</v>
      </c>
      <c r="D32" s="6" t="n">
        <v>53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6</v>
      </c>
      <c r="B1" s="2" t="s">
        <v>1</v>
      </c>
    </row>
    <row r="2" spans="1:4">
      <c r="B2" s="2" t="s">
        <v>2</v>
      </c>
      <c r="C2" s="2" t="s">
        <v>30</v>
      </c>
      <c r="D2" s="2" t="s">
        <v>77</v>
      </c>
    </row>
    <row r="3" spans="1:4">
      <c r="A3" s="3" t="s">
        <v>107</v>
      </c>
    </row>
    <row r="4" spans="1:4">
      <c r="A4" s="4" t="s">
        <v>108</v>
      </c>
      <c r="B4" s="6" t="n">
        <v>-9252</v>
      </c>
      <c r="C4" s="6" t="n">
        <v>-3993</v>
      </c>
      <c r="D4" s="6" t="n">
        <v>-14632</v>
      </c>
    </row>
    <row r="5" spans="1:4">
      <c r="A5" s="3" t="s">
        <v>109</v>
      </c>
    </row>
    <row r="6" spans="1:4">
      <c r="A6" s="4" t="s">
        <v>110</v>
      </c>
      <c r="B6" s="5" t="n">
        <v>-85</v>
      </c>
      <c r="C6" s="5" t="n">
        <v>-34</v>
      </c>
      <c r="D6" s="5" t="n">
        <v>109</v>
      </c>
    </row>
    <row r="7" spans="1:4">
      <c r="A7" s="4" t="s">
        <v>111</v>
      </c>
      <c r="B7" s="6" t="n">
        <v>-9337</v>
      </c>
      <c r="C7" s="6" t="n">
        <v>-4027</v>
      </c>
      <c r="D7" s="6" t="n">
        <v>-1452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5"/>
    <col customWidth="1" max="5" min="5" width="26"/>
  </cols>
  <sheetData>
    <row r="1" spans="1:5">
      <c r="A1" s="1" t="s">
        <v>579</v>
      </c>
      <c r="B1" s="2" t="s">
        <v>1</v>
      </c>
    </row>
    <row r="2" spans="1:5">
      <c r="B2" s="2" t="s">
        <v>2</v>
      </c>
      <c r="C2" s="2" t="s">
        <v>30</v>
      </c>
      <c r="D2" s="2" t="s">
        <v>77</v>
      </c>
      <c r="E2" s="2" t="s">
        <v>580</v>
      </c>
    </row>
    <row r="3" spans="1:5">
      <c r="A3" s="3" t="s">
        <v>183</v>
      </c>
    </row>
    <row r="4" spans="1:5">
      <c r="A4" s="4" t="s">
        <v>581</v>
      </c>
      <c r="B4" s="5" t="n">
        <v>175000</v>
      </c>
      <c r="C4" s="5" t="n">
        <v>275000</v>
      </c>
      <c r="D4" s="5" t="n">
        <v>302500</v>
      </c>
    </row>
    <row r="5" spans="1:5">
      <c r="A5" s="4" t="s">
        <v>582</v>
      </c>
      <c r="B5" s="5" t="n">
        <v>0</v>
      </c>
      <c r="C5" s="5" t="n">
        <v>0</v>
      </c>
      <c r="D5" s="5" t="n">
        <v>0</v>
      </c>
    </row>
    <row r="6" spans="1:5">
      <c r="A6" s="4" t="s">
        <v>583</v>
      </c>
      <c r="D6" s="5" t="n">
        <v>-5000</v>
      </c>
    </row>
    <row r="7" spans="1:5">
      <c r="A7" s="4" t="s">
        <v>584</v>
      </c>
      <c r="B7" s="5" t="n">
        <v>-100000</v>
      </c>
      <c r="C7" s="5" t="n">
        <v>-100000</v>
      </c>
      <c r="D7" s="5" t="n">
        <v>-22500</v>
      </c>
    </row>
    <row r="8" spans="1:5">
      <c r="A8" s="4" t="s">
        <v>585</v>
      </c>
      <c r="B8" s="5" t="n">
        <v>75000</v>
      </c>
      <c r="C8" s="5" t="n">
        <v>175000</v>
      </c>
      <c r="D8" s="5" t="n">
        <v>275000</v>
      </c>
      <c r="E8" s="5" t="n">
        <v>302500</v>
      </c>
    </row>
    <row r="9" spans="1:5">
      <c r="A9" s="4" t="s">
        <v>586</v>
      </c>
      <c r="B9" s="5" t="n">
        <v>75000</v>
      </c>
    </row>
    <row r="10" spans="1:5">
      <c r="A10" s="4" t="s">
        <v>587</v>
      </c>
      <c r="C10" s="4" t="s">
        <v>58</v>
      </c>
    </row>
    <row r="11" spans="1:5">
      <c r="A11" s="4" t="s">
        <v>588</v>
      </c>
      <c r="B11" s="7" t="n">
        <v>7.51</v>
      </c>
      <c r="C11" s="7" t="n">
        <v>6.31</v>
      </c>
      <c r="D11" s="7" t="n">
        <v>6.15</v>
      </c>
    </row>
    <row r="12" spans="1:5">
      <c r="A12" s="4" t="s">
        <v>589</v>
      </c>
      <c r="D12" s="8" t="n">
        <v>3.61</v>
      </c>
    </row>
    <row r="13" spans="1:5">
      <c r="A13" s="4" t="s">
        <v>590</v>
      </c>
      <c r="B13" s="8" t="n">
        <v>3.46</v>
      </c>
      <c r="C13" s="8" t="n">
        <v>4.22</v>
      </c>
      <c r="D13" s="8" t="n">
        <v>4.73</v>
      </c>
    </row>
    <row r="14" spans="1:5">
      <c r="A14" s="4" t="s">
        <v>591</v>
      </c>
      <c r="B14" s="8" t="n">
        <v>12.92</v>
      </c>
      <c r="C14" s="8" t="n">
        <v>7.51</v>
      </c>
      <c r="D14" s="7" t="n">
        <v>6.31</v>
      </c>
      <c r="E14" s="7" t="n">
        <v>6.15</v>
      </c>
    </row>
    <row r="15" spans="1:5">
      <c r="A15" s="4" t="s">
        <v>592</v>
      </c>
      <c r="C15" s="4" t="s">
        <v>58</v>
      </c>
    </row>
    <row r="16" spans="1:5">
      <c r="A16" s="4" t="s">
        <v>593</v>
      </c>
      <c r="B16" s="7" t="n">
        <v>12.92</v>
      </c>
    </row>
    <row r="17" spans="1:5">
      <c r="A17" s="4" t="s">
        <v>594</v>
      </c>
      <c r="B17" s="4" t="s">
        <v>595</v>
      </c>
      <c r="C17" s="4" t="s">
        <v>596</v>
      </c>
      <c r="E17" s="4" t="s">
        <v>597</v>
      </c>
    </row>
    <row r="18" spans="1:5">
      <c r="A18" s="4" t="s">
        <v>598</v>
      </c>
      <c r="D18" s="4" t="s">
        <v>599</v>
      </c>
    </row>
    <row r="19" spans="1:5">
      <c r="A19" s="4" t="s">
        <v>600</v>
      </c>
      <c r="D19" s="4" t="s">
        <v>601</v>
      </c>
    </row>
    <row r="20" spans="1:5">
      <c r="A20" s="4" t="s">
        <v>602</v>
      </c>
      <c r="B20" s="4" t="s">
        <v>595</v>
      </c>
      <c r="C20" s="4" t="s">
        <v>596</v>
      </c>
      <c r="E20" s="4" t="s">
        <v>597</v>
      </c>
    </row>
    <row r="21" spans="1:5">
      <c r="A21" s="4" t="s">
        <v>603</v>
      </c>
      <c r="B21" s="4" t="s">
        <v>595</v>
      </c>
    </row>
    <row r="22" spans="1:5">
      <c r="A22" s="4" t="s">
        <v>604</v>
      </c>
      <c r="B22" s="6" t="n">
        <v>809</v>
      </c>
      <c r="C22" s="6" t="n">
        <v>715</v>
      </c>
      <c r="D22" s="6" t="n">
        <v>446</v>
      </c>
    </row>
    <row r="23" spans="1:5">
      <c r="A23" s="4" t="s">
        <v>605</v>
      </c>
      <c r="D23" s="5" t="n">
        <v>7</v>
      </c>
    </row>
    <row r="24" spans="1:5">
      <c r="A24" s="4" t="s">
        <v>606</v>
      </c>
      <c r="B24" s="6" t="n">
        <v>764</v>
      </c>
      <c r="C24" s="5" t="n">
        <v>688</v>
      </c>
      <c r="D24" s="5" t="n">
        <v>15</v>
      </c>
    </row>
    <row r="25" spans="1:5">
      <c r="A25" s="4" t="s">
        <v>607</v>
      </c>
      <c r="C25" s="5" t="n">
        <v>809</v>
      </c>
      <c r="D25" s="6" t="n">
        <v>715</v>
      </c>
      <c r="E25" s="6" t="n">
        <v>446</v>
      </c>
    </row>
    <row r="26" spans="1:5">
      <c r="A26" s="4" t="s">
        <v>608</v>
      </c>
      <c r="C26" s="4" t="s">
        <v>58</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609</v>
      </c>
      <c r="B1" s="2" t="s">
        <v>1</v>
      </c>
    </row>
    <row r="2" spans="1:2">
      <c r="B2" s="2" t="s">
        <v>610</v>
      </c>
    </row>
    <row r="3" spans="1:2">
      <c r="A3" s="4" t="s">
        <v>611</v>
      </c>
      <c r="B3" s="7" t="n">
        <v>12.92</v>
      </c>
    </row>
    <row r="4" spans="1:2">
      <c r="A4" s="4" t="s">
        <v>612</v>
      </c>
      <c r="B4" s="5" t="n">
        <v>75000</v>
      </c>
    </row>
    <row r="5" spans="1:2">
      <c r="A5" s="4" t="s">
        <v>613</v>
      </c>
      <c r="B5" s="4" t="s">
        <v>595</v>
      </c>
    </row>
    <row r="6" spans="1:2">
      <c r="A6" s="4" t="s">
        <v>614</v>
      </c>
      <c r="B6" s="7" t="n">
        <v>12.92</v>
      </c>
    </row>
    <row r="7" spans="1:2">
      <c r="A7" s="4" t="s">
        <v>615</v>
      </c>
      <c r="B7" s="5" t="n">
        <v>75000</v>
      </c>
    </row>
    <row r="8" spans="1:2">
      <c r="A8" s="4" t="s">
        <v>616</v>
      </c>
      <c r="B8" s="7" t="n">
        <v>12.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0</v>
      </c>
    </row>
    <row r="3" spans="1:3">
      <c r="A3" s="4" t="s">
        <v>618</v>
      </c>
      <c r="B3" s="5" t="n">
        <v>928066</v>
      </c>
      <c r="C3" s="5" t="n">
        <v>609565</v>
      </c>
    </row>
    <row r="4" spans="1:3">
      <c r="A4" s="4" t="s">
        <v>619</v>
      </c>
      <c r="B4" s="5" t="n">
        <v>454500</v>
      </c>
      <c r="C4" s="5" t="n">
        <v>644250</v>
      </c>
    </row>
    <row r="5" spans="1:3">
      <c r="A5" s="4" t="s">
        <v>620</v>
      </c>
      <c r="B5" s="5" t="n">
        <v>-93737</v>
      </c>
      <c r="C5" s="5" t="n">
        <v>-91077</v>
      </c>
    </row>
    <row r="6" spans="1:3">
      <c r="A6" s="4" t="s">
        <v>621</v>
      </c>
      <c r="B6" s="5" t="n">
        <v>-378289</v>
      </c>
      <c r="C6" s="5" t="n">
        <v>-234672</v>
      </c>
    </row>
    <row r="7" spans="1:3">
      <c r="A7" s="4" t="s">
        <v>622</v>
      </c>
      <c r="B7" s="5" t="n">
        <v>910540</v>
      </c>
      <c r="C7" s="5" t="n">
        <v>92806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23</v>
      </c>
      <c r="B1" s="2" t="s">
        <v>2</v>
      </c>
      <c r="C1" s="2" t="s">
        <v>30</v>
      </c>
    </row>
    <row r="2" spans="1:3">
      <c r="A2" s="3" t="s">
        <v>187</v>
      </c>
    </row>
    <row r="3" spans="1:3">
      <c r="A3" s="4" t="s">
        <v>624</v>
      </c>
      <c r="B3" s="6" t="n">
        <v>996</v>
      </c>
      <c r="C3" s="6" t="n">
        <v>1709</v>
      </c>
    </row>
    <row r="4" spans="1:3">
      <c r="A4" s="4" t="s">
        <v>625</v>
      </c>
      <c r="B4" s="5" t="n">
        <v>640</v>
      </c>
      <c r="C4" s="5" t="n">
        <v>813</v>
      </c>
    </row>
    <row r="5" spans="1:3">
      <c r="A5" s="4" t="s">
        <v>626</v>
      </c>
      <c r="B5" s="5" t="n">
        <v>649</v>
      </c>
      <c r="C5" s="5" t="n">
        <v>294</v>
      </c>
    </row>
    <row r="6" spans="1:3">
      <c r="A6" s="4" t="s">
        <v>531</v>
      </c>
      <c r="B6" s="5" t="n">
        <v>759</v>
      </c>
      <c r="C6" s="5" t="n">
        <v>705</v>
      </c>
    </row>
    <row r="7" spans="1:3">
      <c r="A7" s="4" t="s">
        <v>118</v>
      </c>
      <c r="B7" s="6" t="n">
        <v>3044</v>
      </c>
      <c r="C7" s="6" t="n">
        <v>3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27</v>
      </c>
      <c r="B1" s="2" t="s">
        <v>1</v>
      </c>
    </row>
    <row r="2" spans="1:4">
      <c r="B2" s="2" t="s">
        <v>2</v>
      </c>
      <c r="C2" s="2" t="s">
        <v>30</v>
      </c>
      <c r="D2" s="2" t="s">
        <v>77</v>
      </c>
    </row>
    <row r="3" spans="1:4">
      <c r="A3" s="4" t="s">
        <v>628</v>
      </c>
      <c r="B3" s="9" t="n">
        <v>1.1</v>
      </c>
      <c r="C3" s="6" t="n">
        <v>1</v>
      </c>
      <c r="D3" s="9" t="n">
        <v>1.1</v>
      </c>
    </row>
    <row r="4" spans="1:4">
      <c r="A4" s="4" t="s">
        <v>528</v>
      </c>
      <c r="B4" s="10" t="n">
        <v>0.3</v>
      </c>
      <c r="C4" s="10" t="n">
        <v>0.3</v>
      </c>
    </row>
    <row r="5" spans="1:4">
      <c r="A5" s="4" t="s">
        <v>351</v>
      </c>
    </row>
    <row r="6" spans="1:4">
      <c r="A6" s="4" t="s">
        <v>629</v>
      </c>
      <c r="B6" s="9" t="n">
        <v>0.5</v>
      </c>
      <c r="C6" s="9" t="n">
        <v>0.6</v>
      </c>
      <c r="D6" s="9" t="n">
        <v>0.7</v>
      </c>
    </row>
    <row r="7" spans="1:4">
      <c r="A7" s="4" t="s">
        <v>357</v>
      </c>
    </row>
    <row r="8" spans="1:4">
      <c r="A8" s="4" t="s">
        <v>630</v>
      </c>
      <c r="B8" s="4" t="s">
        <v>6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383</v>
      </c>
    </row>
    <row r="2" spans="1:2">
      <c r="A2" s="3" t="s">
        <v>191</v>
      </c>
    </row>
    <row r="3" spans="1:2">
      <c r="A3" s="5" t="n">
        <v>2019</v>
      </c>
      <c r="B3" s="6" t="n">
        <v>980</v>
      </c>
    </row>
    <row r="4" spans="1:2">
      <c r="A4" s="5" t="n">
        <v>2020</v>
      </c>
      <c r="B4" s="5" t="n">
        <v>793</v>
      </c>
    </row>
    <row r="5" spans="1:2">
      <c r="A5" s="5" t="n">
        <v>2021</v>
      </c>
      <c r="B5" s="5" t="n">
        <v>794</v>
      </c>
    </row>
    <row r="6" spans="1:2">
      <c r="A6" s="5" t="n">
        <v>2022</v>
      </c>
      <c r="B6" s="5" t="n">
        <v>604</v>
      </c>
    </row>
    <row r="7" spans="1:2">
      <c r="A7" s="5" t="n">
        <v>2023</v>
      </c>
      <c r="B7" s="5" t="n">
        <v>147</v>
      </c>
    </row>
    <row r="8" spans="1:2">
      <c r="A8" s="4" t="s">
        <v>633</v>
      </c>
      <c r="B8" s="6" t="n">
        <v>33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634</v>
      </c>
      <c r="B1" s="2" t="s">
        <v>1</v>
      </c>
    </row>
    <row r="2" spans="1:2">
      <c r="B2" s="2" t="s">
        <v>2</v>
      </c>
    </row>
    <row r="3" spans="1:2">
      <c r="A3" s="3" t="s">
        <v>195</v>
      </c>
    </row>
    <row r="4" spans="1:2">
      <c r="A4" s="4" t="s">
        <v>635</v>
      </c>
      <c r="B4" s="4" t="s">
        <v>4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636</v>
      </c>
      <c r="B1" s="2" t="s">
        <v>1</v>
      </c>
    </row>
    <row r="2" spans="1:2">
      <c r="B2" s="2" t="s">
        <v>637</v>
      </c>
    </row>
    <row r="3" spans="1:2">
      <c r="A3" s="3" t="s">
        <v>199</v>
      </c>
    </row>
    <row r="4" spans="1:2">
      <c r="A4" s="4" t="s">
        <v>638</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9</v>
      </c>
      <c r="B1" s="2" t="s">
        <v>392</v>
      </c>
      <c r="N1" s="2" t="s">
        <v>1</v>
      </c>
    </row>
    <row r="2" spans="1:16">
      <c r="B2" s="2" t="s">
        <v>2</v>
      </c>
      <c r="C2" s="2" t="s">
        <v>393</v>
      </c>
      <c r="D2" s="2" t="s">
        <v>4</v>
      </c>
      <c r="E2" s="2" t="s">
        <v>394</v>
      </c>
      <c r="F2" s="2" t="s">
        <v>30</v>
      </c>
      <c r="G2" s="2" t="s">
        <v>395</v>
      </c>
      <c r="H2" s="2" t="s">
        <v>396</v>
      </c>
      <c r="I2" s="2" t="s">
        <v>397</v>
      </c>
      <c r="J2" s="2" t="s">
        <v>77</v>
      </c>
      <c r="K2" s="2" t="s">
        <v>398</v>
      </c>
      <c r="L2" s="2" t="s">
        <v>399</v>
      </c>
      <c r="M2" s="2" t="s">
        <v>400</v>
      </c>
      <c r="N2" s="2" t="s">
        <v>2</v>
      </c>
      <c r="O2" s="2" t="s">
        <v>30</v>
      </c>
      <c r="P2" s="2" t="s">
        <v>77</v>
      </c>
    </row>
    <row r="3" spans="1:16">
      <c r="A3" s="4" t="s">
        <v>436</v>
      </c>
      <c r="N3" s="6" t="n">
        <v>41678</v>
      </c>
      <c r="O3" s="6" t="n">
        <v>36263</v>
      </c>
      <c r="P3" s="6" t="n">
        <v>30462</v>
      </c>
    </row>
    <row r="4" spans="1:16">
      <c r="A4" s="4" t="s">
        <v>640</v>
      </c>
      <c r="B4" s="6" t="n">
        <v>-2037</v>
      </c>
      <c r="C4" s="6" t="n">
        <v>-2431</v>
      </c>
      <c r="D4" s="6" t="n">
        <v>-3748</v>
      </c>
      <c r="E4" s="6" t="n">
        <v>-879</v>
      </c>
      <c r="F4" s="6" t="n">
        <v>-905</v>
      </c>
      <c r="G4" s="6" t="n">
        <v>-543</v>
      </c>
      <c r="H4" s="6" t="n">
        <v>-1155</v>
      </c>
      <c r="I4" s="6" t="n">
        <v>-2167</v>
      </c>
      <c r="J4" s="6" t="n">
        <v>-2047</v>
      </c>
      <c r="K4" s="6" t="n">
        <v>-3564</v>
      </c>
      <c r="L4" s="6" t="n">
        <v>-3477</v>
      </c>
      <c r="M4" s="6" t="n">
        <v>-4041</v>
      </c>
      <c r="N4" s="5" t="n">
        <v>-9095</v>
      </c>
      <c r="O4" s="5" t="n">
        <v>-4770</v>
      </c>
      <c r="P4" s="5" t="n">
        <v>-13129</v>
      </c>
    </row>
    <row r="5" spans="1:16">
      <c r="A5" s="4" t="s">
        <v>229</v>
      </c>
      <c r="B5" s="5" t="n">
        <v>33211</v>
      </c>
      <c r="F5" s="5" t="n">
        <v>9859</v>
      </c>
      <c r="N5" s="5" t="n">
        <v>33211</v>
      </c>
      <c r="O5" s="5" t="n">
        <v>9859</v>
      </c>
    </row>
    <row r="6" spans="1:16">
      <c r="A6" s="4" t="s">
        <v>641</v>
      </c>
    </row>
    <row r="7" spans="1:16">
      <c r="A7" s="4" t="s">
        <v>436</v>
      </c>
      <c r="N7" s="5" t="n">
        <v>33458</v>
      </c>
      <c r="O7" s="5" t="n">
        <v>29969</v>
      </c>
      <c r="P7" s="5" t="n">
        <v>26055</v>
      </c>
    </row>
    <row r="8" spans="1:16">
      <c r="A8" s="4" t="s">
        <v>640</v>
      </c>
      <c r="N8" s="5" t="n">
        <v>-5582</v>
      </c>
      <c r="O8" s="5" t="n">
        <v>-2280</v>
      </c>
      <c r="P8" s="5" t="n">
        <v>-9380</v>
      </c>
    </row>
    <row r="9" spans="1:16">
      <c r="A9" s="4" t="s">
        <v>229</v>
      </c>
      <c r="B9" s="5" t="n">
        <v>30867</v>
      </c>
      <c r="F9" s="5" t="n">
        <v>9812</v>
      </c>
      <c r="N9" s="5" t="n">
        <v>30867</v>
      </c>
      <c r="O9" s="5" t="n">
        <v>9812</v>
      </c>
    </row>
    <row r="10" spans="1:16">
      <c r="A10" s="4" t="s">
        <v>642</v>
      </c>
    </row>
    <row r="11" spans="1:16">
      <c r="A11" s="4" t="s">
        <v>436</v>
      </c>
      <c r="N11" s="5" t="n">
        <v>8220</v>
      </c>
      <c r="O11" s="5" t="n">
        <v>6294</v>
      </c>
      <c r="P11" s="5" t="n">
        <v>4407</v>
      </c>
    </row>
    <row r="12" spans="1:16">
      <c r="A12" s="4" t="s">
        <v>640</v>
      </c>
      <c r="N12" s="5" t="n">
        <v>-3513</v>
      </c>
      <c r="O12" s="5" t="n">
        <v>-2490</v>
      </c>
      <c r="P12" s="6" t="n">
        <v>-3749</v>
      </c>
    </row>
    <row r="13" spans="1:16">
      <c r="A13" s="4" t="s">
        <v>229</v>
      </c>
      <c r="B13" s="6" t="n">
        <v>2344</v>
      </c>
      <c r="F13" s="6" t="n">
        <v>47</v>
      </c>
      <c r="N13" s="6" t="n">
        <v>2344</v>
      </c>
      <c r="O13" s="6" t="n">
        <v>47</v>
      </c>
    </row>
  </sheetData>
  <mergeCells count="3">
    <mergeCell ref="A1:A2"/>
    <mergeCell ref="B1:M1"/>
    <mergeCell ref="N1:P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43</v>
      </c>
      <c r="B1" s="2" t="s">
        <v>644</v>
      </c>
      <c r="C1" s="2" t="s">
        <v>2</v>
      </c>
      <c r="D1" s="2" t="s">
        <v>30</v>
      </c>
    </row>
    <row r="2" spans="1:4">
      <c r="A2" s="3" t="s">
        <v>645</v>
      </c>
    </row>
    <row r="3" spans="1:4">
      <c r="A3" s="4" t="s">
        <v>646</v>
      </c>
      <c r="C3" s="7" t="n">
        <v>0.01</v>
      </c>
      <c r="D3" s="7" t="n">
        <v>0.01</v>
      </c>
    </row>
    <row r="4" spans="1:4">
      <c r="A4" s="4" t="s">
        <v>647</v>
      </c>
    </row>
    <row r="5" spans="1:4">
      <c r="A5" s="3" t="s">
        <v>645</v>
      </c>
    </row>
    <row r="6" spans="1:4">
      <c r="A6" s="4" t="s">
        <v>648</v>
      </c>
      <c r="B6" s="7" t="n">
        <v>1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46"/>
    <col customWidth="1" max="6" min="6" width="24"/>
    <col customWidth="1" max="7" min="7" width="10"/>
  </cols>
  <sheetData>
    <row r="1" spans="1:7">
      <c r="A1" s="1" t="s">
        <v>112</v>
      </c>
      <c r="B1" s="2" t="s">
        <v>113</v>
      </c>
      <c r="C1" s="2" t="s">
        <v>114</v>
      </c>
      <c r="D1" s="2" t="s">
        <v>115</v>
      </c>
      <c r="E1" s="2" t="s">
        <v>116</v>
      </c>
      <c r="F1" s="2" t="s">
        <v>117</v>
      </c>
      <c r="G1" s="2" t="s">
        <v>118</v>
      </c>
    </row>
    <row r="2" spans="1:7">
      <c r="A2" s="4" t="s">
        <v>119</v>
      </c>
      <c r="B2" s="6" t="n">
        <v>116</v>
      </c>
      <c r="C2" s="6" t="n">
        <v>139732</v>
      </c>
      <c r="D2" s="6" t="n">
        <v>-92191</v>
      </c>
      <c r="E2" s="6" t="n">
        <v>-1975</v>
      </c>
      <c r="F2" s="6" t="n">
        <v>-140</v>
      </c>
      <c r="G2" s="6" t="n">
        <v>45542</v>
      </c>
    </row>
    <row r="3" spans="1:7">
      <c r="A3" s="4" t="s">
        <v>120</v>
      </c>
      <c r="B3" s="5" t="n">
        <v>11640097</v>
      </c>
    </row>
    <row r="4" spans="1:7">
      <c r="A4" s="4" t="s">
        <v>121</v>
      </c>
      <c r="F4" s="5" t="n">
        <v>-14246</v>
      </c>
    </row>
    <row r="5" spans="1:7">
      <c r="A5" s="4" t="s">
        <v>122</v>
      </c>
      <c r="C5" s="5" t="n">
        <v>105</v>
      </c>
      <c r="G5" s="6" t="n">
        <v>105</v>
      </c>
    </row>
    <row r="6" spans="1:7">
      <c r="A6" s="4" t="s">
        <v>123</v>
      </c>
      <c r="B6" s="5" t="n">
        <v>22500</v>
      </c>
      <c r="G6" s="5" t="n">
        <v>22500</v>
      </c>
    </row>
    <row r="7" spans="1:7">
      <c r="A7" s="4" t="s">
        <v>124</v>
      </c>
      <c r="B7" s="6" t="n">
        <v>3</v>
      </c>
      <c r="G7" s="6" t="n">
        <v>3</v>
      </c>
    </row>
    <row r="8" spans="1:7">
      <c r="A8" s="4" t="s">
        <v>125</v>
      </c>
      <c r="B8" s="5" t="n">
        <v>275435</v>
      </c>
    </row>
    <row r="9" spans="1:7">
      <c r="A9" s="4" t="s">
        <v>126</v>
      </c>
      <c r="C9" s="5" t="n">
        <v>2831</v>
      </c>
      <c r="G9" s="5" t="n">
        <v>2831</v>
      </c>
    </row>
    <row r="10" spans="1:7">
      <c r="A10" s="4" t="s">
        <v>127</v>
      </c>
      <c r="E10" s="5" t="n">
        <v>109</v>
      </c>
      <c r="G10" s="5" t="n">
        <v>109</v>
      </c>
    </row>
    <row r="11" spans="1:7">
      <c r="A11" s="4" t="s">
        <v>108</v>
      </c>
      <c r="D11" s="5" t="n">
        <v>-14632</v>
      </c>
      <c r="G11" s="5" t="n">
        <v>-14632</v>
      </c>
    </row>
    <row r="12" spans="1:7">
      <c r="A12" s="4" t="s">
        <v>128</v>
      </c>
      <c r="B12" s="6" t="n">
        <v>119</v>
      </c>
      <c r="C12" s="5" t="n">
        <v>142668</v>
      </c>
      <c r="D12" s="5" t="n">
        <v>-106823</v>
      </c>
      <c r="E12" s="5" t="n">
        <v>-1866</v>
      </c>
      <c r="F12" s="6" t="n">
        <v>-140</v>
      </c>
      <c r="G12" s="5" t="n">
        <v>33958</v>
      </c>
    </row>
    <row r="13" spans="1:7">
      <c r="A13" s="4" t="s">
        <v>129</v>
      </c>
      <c r="B13" s="5" t="n">
        <v>11938032</v>
      </c>
    </row>
    <row r="14" spans="1:7">
      <c r="A14" s="4" t="s">
        <v>130</v>
      </c>
      <c r="F14" s="5" t="n">
        <v>-14246</v>
      </c>
    </row>
    <row r="15" spans="1:7">
      <c r="A15" s="4" t="s">
        <v>122</v>
      </c>
      <c r="B15" s="6" t="n">
        <v>1</v>
      </c>
      <c r="C15" s="5" t="n">
        <v>421</v>
      </c>
      <c r="G15" s="6" t="n">
        <v>422</v>
      </c>
    </row>
    <row r="16" spans="1:7">
      <c r="A16" s="4" t="s">
        <v>123</v>
      </c>
      <c r="B16" s="5" t="n">
        <v>100000</v>
      </c>
      <c r="G16" s="5" t="n">
        <v>100000</v>
      </c>
    </row>
    <row r="17" spans="1:7">
      <c r="A17" s="4" t="s">
        <v>124</v>
      </c>
      <c r="B17" s="6" t="n">
        <v>3</v>
      </c>
      <c r="G17" s="6" t="n">
        <v>3</v>
      </c>
    </row>
    <row r="18" spans="1:7">
      <c r="A18" s="4" t="s">
        <v>125</v>
      </c>
      <c r="B18" s="5" t="n">
        <v>234672</v>
      </c>
    </row>
    <row r="19" spans="1:7">
      <c r="A19" s="4" t="s">
        <v>126</v>
      </c>
      <c r="C19" s="5" t="n">
        <v>2173</v>
      </c>
      <c r="G19" s="5" t="n">
        <v>2173</v>
      </c>
    </row>
    <row r="20" spans="1:7">
      <c r="A20" s="4" t="s">
        <v>127</v>
      </c>
      <c r="E20" s="5" t="n">
        <v>-34</v>
      </c>
      <c r="G20" s="5" t="n">
        <v>-34</v>
      </c>
    </row>
    <row r="21" spans="1:7">
      <c r="A21" s="4" t="s">
        <v>108</v>
      </c>
      <c r="D21" s="5" t="n">
        <v>-3993</v>
      </c>
      <c r="G21" s="5" t="n">
        <v>-3993</v>
      </c>
    </row>
    <row r="22" spans="1:7">
      <c r="A22" s="4" t="s">
        <v>131</v>
      </c>
      <c r="B22" s="6" t="n">
        <v>123</v>
      </c>
      <c r="C22" s="5" t="n">
        <v>145262</v>
      </c>
      <c r="D22" s="5" t="n">
        <v>-110816</v>
      </c>
      <c r="E22" s="5" t="n">
        <v>-1900</v>
      </c>
      <c r="F22" s="6" t="n">
        <v>-140</v>
      </c>
      <c r="G22" s="6" t="n">
        <v>32529</v>
      </c>
    </row>
    <row r="23" spans="1:7">
      <c r="A23" s="4" t="s">
        <v>132</v>
      </c>
      <c r="B23" s="5" t="n">
        <v>12272704</v>
      </c>
    </row>
    <row r="24" spans="1:7">
      <c r="A24" s="4" t="s">
        <v>133</v>
      </c>
      <c r="F24" s="5" t="n">
        <v>-14246</v>
      </c>
      <c r="G24" s="5" t="n">
        <v>-14246</v>
      </c>
    </row>
    <row r="25" spans="1:7">
      <c r="A25" s="4" t="s">
        <v>122</v>
      </c>
      <c r="B25" s="6" t="n">
        <v>1</v>
      </c>
      <c r="C25" s="5" t="n">
        <v>345</v>
      </c>
      <c r="G25" s="6" t="n">
        <v>346</v>
      </c>
    </row>
    <row r="26" spans="1:7">
      <c r="A26" s="4" t="s">
        <v>123</v>
      </c>
      <c r="B26" s="5" t="n">
        <v>100000</v>
      </c>
      <c r="G26" s="5" t="n">
        <v>100000</v>
      </c>
    </row>
    <row r="27" spans="1:7">
      <c r="A27" s="4" t="s">
        <v>124</v>
      </c>
      <c r="B27" s="6" t="n">
        <v>4</v>
      </c>
      <c r="G27" s="6" t="n">
        <v>4</v>
      </c>
    </row>
    <row r="28" spans="1:7">
      <c r="A28" s="4" t="s">
        <v>125</v>
      </c>
      <c r="B28" s="5" t="n">
        <v>378289</v>
      </c>
    </row>
    <row r="29" spans="1:7">
      <c r="A29" s="4" t="s">
        <v>126</v>
      </c>
      <c r="C29" s="5" t="n">
        <v>2975</v>
      </c>
      <c r="G29" s="5" t="n">
        <v>2975</v>
      </c>
    </row>
    <row r="30" spans="1:7">
      <c r="A30" s="4" t="s">
        <v>127</v>
      </c>
      <c r="E30" s="5" t="n">
        <v>-85</v>
      </c>
      <c r="G30" s="5" t="n">
        <v>-85</v>
      </c>
    </row>
    <row r="31" spans="1:7">
      <c r="A31" s="4" t="s">
        <v>108</v>
      </c>
      <c r="D31" s="5" t="n">
        <v>-9252</v>
      </c>
      <c r="G31" s="5" t="n">
        <v>-9252</v>
      </c>
    </row>
    <row r="32" spans="1:7">
      <c r="A32" s="4" t="s">
        <v>134</v>
      </c>
      <c r="B32" s="6" t="n">
        <v>128</v>
      </c>
      <c r="C32" s="6" t="n">
        <v>148582</v>
      </c>
      <c r="D32" s="6" t="n">
        <v>-120068</v>
      </c>
      <c r="E32" s="6" t="n">
        <v>-1985</v>
      </c>
      <c r="F32" s="6" t="n">
        <v>-140</v>
      </c>
      <c r="G32" s="6" t="n">
        <v>26517</v>
      </c>
    </row>
    <row r="33" spans="1:7">
      <c r="A33" s="4" t="s">
        <v>135</v>
      </c>
      <c r="B33" s="5" t="n">
        <v>12750993</v>
      </c>
    </row>
    <row r="34" spans="1:7">
      <c r="A34" s="4" t="s">
        <v>136</v>
      </c>
      <c r="F34" s="5" t="n">
        <v>-14246</v>
      </c>
      <c r="G34" s="5" t="n">
        <v>-142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49</v>
      </c>
      <c r="B1" s="2" t="s">
        <v>392</v>
      </c>
      <c r="N1" s="2" t="s">
        <v>1</v>
      </c>
    </row>
    <row r="2" spans="1:16">
      <c r="B2" s="2" t="s">
        <v>2</v>
      </c>
      <c r="C2" s="2" t="s">
        <v>393</v>
      </c>
      <c r="D2" s="2" t="s">
        <v>4</v>
      </c>
      <c r="E2" s="2" t="s">
        <v>394</v>
      </c>
      <c r="F2" s="2" t="s">
        <v>30</v>
      </c>
      <c r="G2" s="2" t="s">
        <v>395</v>
      </c>
      <c r="H2" s="2" t="s">
        <v>396</v>
      </c>
      <c r="I2" s="2" t="s">
        <v>397</v>
      </c>
      <c r="J2" s="2" t="s">
        <v>77</v>
      </c>
      <c r="K2" s="2" t="s">
        <v>398</v>
      </c>
      <c r="L2" s="2" t="s">
        <v>399</v>
      </c>
      <c r="M2" s="2" t="s">
        <v>400</v>
      </c>
      <c r="N2" s="2" t="s">
        <v>2</v>
      </c>
      <c r="O2" s="2" t="s">
        <v>30</v>
      </c>
      <c r="P2" s="2" t="s">
        <v>77</v>
      </c>
    </row>
    <row r="3" spans="1:16">
      <c r="A3" s="3" t="s">
        <v>207</v>
      </c>
    </row>
    <row r="4" spans="1:16">
      <c r="A4" s="4" t="s">
        <v>650</v>
      </c>
      <c r="B4" s="6" t="n">
        <v>7152</v>
      </c>
      <c r="C4" s="6" t="n">
        <v>6868</v>
      </c>
      <c r="D4" s="6" t="n">
        <v>5181</v>
      </c>
      <c r="E4" s="6" t="n">
        <v>5558</v>
      </c>
      <c r="F4" s="6" t="n">
        <v>5893</v>
      </c>
      <c r="G4" s="6" t="n">
        <v>4912</v>
      </c>
      <c r="H4" s="6" t="n">
        <v>4889</v>
      </c>
      <c r="I4" s="6" t="n">
        <v>4357</v>
      </c>
      <c r="J4" s="6" t="n">
        <v>4758</v>
      </c>
      <c r="K4" s="6" t="n">
        <v>3669</v>
      </c>
      <c r="L4" s="6" t="n">
        <v>3645</v>
      </c>
      <c r="M4" s="6" t="n">
        <v>3147</v>
      </c>
      <c r="N4" s="6" t="n">
        <v>24759</v>
      </c>
      <c r="O4" s="6" t="n">
        <v>20051</v>
      </c>
      <c r="P4" s="6" t="n">
        <v>15219</v>
      </c>
    </row>
    <row r="5" spans="1:16">
      <c r="A5" s="4" t="s">
        <v>651</v>
      </c>
      <c r="B5" s="5" t="n">
        <v>4163</v>
      </c>
      <c r="C5" s="5" t="n">
        <v>3888</v>
      </c>
      <c r="D5" s="5" t="n">
        <v>3886</v>
      </c>
      <c r="E5" s="5" t="n">
        <v>3651</v>
      </c>
      <c r="F5" s="5" t="n">
        <v>3629</v>
      </c>
      <c r="G5" s="5" t="n">
        <v>3729</v>
      </c>
      <c r="H5" s="5" t="n">
        <v>3560</v>
      </c>
      <c r="I5" s="5" t="n">
        <v>3555</v>
      </c>
      <c r="J5" s="5" t="n">
        <v>3498</v>
      </c>
      <c r="K5" s="5" t="n">
        <v>3335</v>
      </c>
      <c r="L5" s="5" t="n">
        <v>3480</v>
      </c>
      <c r="M5" s="5" t="n">
        <v>3602</v>
      </c>
      <c r="N5" s="5" t="n">
        <v>15588</v>
      </c>
      <c r="O5" s="5" t="n">
        <v>14473</v>
      </c>
      <c r="P5" s="5" t="n">
        <v>13915</v>
      </c>
    </row>
    <row r="6" spans="1:16">
      <c r="A6" s="4" t="s">
        <v>652</v>
      </c>
      <c r="B6" s="5" t="n">
        <v>270</v>
      </c>
      <c r="C6" s="5" t="n">
        <v>350</v>
      </c>
      <c r="D6" s="5" t="n">
        <v>335</v>
      </c>
      <c r="E6" s="5" t="n">
        <v>376</v>
      </c>
      <c r="F6" s="5" t="n">
        <v>682</v>
      </c>
      <c r="G6" s="5" t="n">
        <v>425</v>
      </c>
      <c r="H6" s="5" t="n">
        <v>311</v>
      </c>
      <c r="I6" s="5" t="n">
        <v>321</v>
      </c>
      <c r="J6" s="5" t="n">
        <v>351</v>
      </c>
      <c r="K6" s="5" t="n">
        <v>372</v>
      </c>
      <c r="L6" s="5" t="n">
        <v>299</v>
      </c>
      <c r="M6" s="5" t="n">
        <v>306</v>
      </c>
      <c r="N6" s="5" t="n">
        <v>1331</v>
      </c>
      <c r="O6" s="5" t="n">
        <v>1739</v>
      </c>
      <c r="P6" s="5" t="n">
        <v>1328</v>
      </c>
    </row>
    <row r="7" spans="1:16">
      <c r="A7" s="4" t="s">
        <v>84</v>
      </c>
      <c r="B7" s="5" t="n">
        <v>369</v>
      </c>
      <c r="C7" s="5" t="n">
        <v>354</v>
      </c>
      <c r="D7" s="5" t="n">
        <v>336</v>
      </c>
      <c r="E7" s="5" t="n">
        <v>239</v>
      </c>
      <c r="F7" s="5" t="n">
        <v>228</v>
      </c>
      <c r="G7" s="5" t="n">
        <v>231</v>
      </c>
      <c r="H7" s="5" t="n">
        <v>733</v>
      </c>
      <c r="I7" s="5" t="n">
        <v>703</v>
      </c>
      <c r="J7" s="5" t="n">
        <v>761</v>
      </c>
      <c r="K7" s="5" t="n">
        <v>879</v>
      </c>
      <c r="L7" s="5" t="n">
        <v>499</v>
      </c>
      <c r="M7" s="5" t="n">
        <v>689</v>
      </c>
      <c r="N7" s="5" t="n">
        <v>1298</v>
      </c>
      <c r="O7" s="5" t="n">
        <v>1895</v>
      </c>
      <c r="P7" s="5" t="n">
        <v>2828</v>
      </c>
    </row>
    <row r="8" spans="1:16">
      <c r="A8" s="4" t="s">
        <v>85</v>
      </c>
      <c r="B8" s="5" t="n">
        <v>1019</v>
      </c>
      <c r="C8" s="5" t="n">
        <v>1114</v>
      </c>
      <c r="D8" s="5" t="n">
        <v>885</v>
      </c>
      <c r="E8" s="5" t="n">
        <v>604</v>
      </c>
      <c r="F8" s="5" t="n">
        <v>655</v>
      </c>
      <c r="G8" s="5" t="n">
        <v>617</v>
      </c>
      <c r="H8" s="5" t="n">
        <v>545</v>
      </c>
      <c r="I8" s="5" t="n">
        <v>532</v>
      </c>
      <c r="J8" s="5" t="n">
        <v>470</v>
      </c>
      <c r="K8" s="5" t="n">
        <v>499</v>
      </c>
      <c r="L8" s="5" t="n">
        <v>610</v>
      </c>
      <c r="M8" s="5" t="n">
        <v>598</v>
      </c>
      <c r="N8" s="5" t="n">
        <v>3622</v>
      </c>
      <c r="O8" s="5" t="n">
        <v>2349</v>
      </c>
      <c r="P8" s="5" t="n">
        <v>2177</v>
      </c>
    </row>
    <row r="9" spans="1:16">
      <c r="A9" s="4" t="s">
        <v>653</v>
      </c>
      <c r="B9" s="5" t="n">
        <v>12234</v>
      </c>
      <c r="C9" s="5" t="n">
        <v>12077</v>
      </c>
      <c r="D9" s="5" t="n">
        <v>11930</v>
      </c>
      <c r="E9" s="5" t="n">
        <v>9612</v>
      </c>
      <c r="F9" s="5" t="n">
        <v>10226</v>
      </c>
      <c r="G9" s="5" t="n">
        <v>8761</v>
      </c>
      <c r="H9" s="5" t="n">
        <v>8637</v>
      </c>
      <c r="I9" s="5" t="n">
        <v>9165</v>
      </c>
      <c r="J9" s="5" t="n">
        <v>9423</v>
      </c>
      <c r="K9" s="5" t="n">
        <v>9562</v>
      </c>
      <c r="L9" s="5" t="n">
        <v>9792</v>
      </c>
      <c r="M9" s="5" t="n">
        <v>9809</v>
      </c>
    </row>
    <row r="10" spans="1:16">
      <c r="A10" s="4" t="s">
        <v>654</v>
      </c>
      <c r="B10" s="5" t="n">
        <v>-2037</v>
      </c>
      <c r="C10" s="5" t="n">
        <v>-2431</v>
      </c>
      <c r="D10" s="5" t="n">
        <v>-3748</v>
      </c>
      <c r="E10" s="5" t="n">
        <v>-879</v>
      </c>
      <c r="F10" s="5" t="n">
        <v>-905</v>
      </c>
      <c r="G10" s="5" t="n">
        <v>-543</v>
      </c>
      <c r="H10" s="5" t="n">
        <v>-1155</v>
      </c>
      <c r="I10" s="5" t="n">
        <v>-2167</v>
      </c>
      <c r="J10" s="5" t="n">
        <v>-2047</v>
      </c>
      <c r="K10" s="5" t="n">
        <v>-3564</v>
      </c>
      <c r="L10" s="5" t="n">
        <v>-3477</v>
      </c>
      <c r="M10" s="5" t="n">
        <v>-4041</v>
      </c>
      <c r="N10" s="5" t="n">
        <v>-9095</v>
      </c>
      <c r="O10" s="5" t="n">
        <v>-4770</v>
      </c>
      <c r="P10" s="5" t="n">
        <v>-13129</v>
      </c>
    </row>
    <row r="11" spans="1:16">
      <c r="A11" s="4" t="s">
        <v>108</v>
      </c>
      <c r="B11" s="6" t="n">
        <v>-2272</v>
      </c>
      <c r="C11" s="6" t="n">
        <v>-2281</v>
      </c>
      <c r="D11" s="6" t="n">
        <v>-3871</v>
      </c>
      <c r="E11" s="6" t="n">
        <v>-828</v>
      </c>
      <c r="F11" s="6" t="n">
        <v>-814</v>
      </c>
      <c r="G11" s="6" t="n">
        <v>-499</v>
      </c>
      <c r="H11" s="6" t="n">
        <v>-449</v>
      </c>
      <c r="I11" s="6" t="n">
        <v>-2231</v>
      </c>
      <c r="J11" s="6" t="n">
        <v>-1932</v>
      </c>
      <c r="K11" s="6" t="n">
        <v>-5374</v>
      </c>
      <c r="L11" s="6" t="n">
        <v>-3362</v>
      </c>
      <c r="M11" s="6" t="n">
        <v>-3964</v>
      </c>
      <c r="N11" s="6" t="n">
        <v>-9252</v>
      </c>
      <c r="O11" s="6" t="n">
        <v>-3993</v>
      </c>
      <c r="P11" s="6" t="n">
        <v>-14632</v>
      </c>
    </row>
    <row r="12" spans="1:16">
      <c r="A12" s="4" t="s">
        <v>655</v>
      </c>
      <c r="B12" s="7" t="n">
        <v>-0.18</v>
      </c>
      <c r="C12" s="7" t="n">
        <v>-0.18</v>
      </c>
      <c r="D12" s="7" t="n">
        <v>-0.31</v>
      </c>
      <c r="E12" s="7" t="n">
        <v>-0.07000000000000001</v>
      </c>
      <c r="F12" s="7" t="n">
        <v>-0.07000000000000001</v>
      </c>
      <c r="G12" s="7" t="n">
        <v>-0.04</v>
      </c>
      <c r="H12" s="7" t="n">
        <v>-0.04</v>
      </c>
      <c r="I12" s="7" t="n">
        <v>-0.19</v>
      </c>
      <c r="J12" s="7" t="n">
        <v>-0.16</v>
      </c>
      <c r="K12" s="7" t="n">
        <v>-0.45</v>
      </c>
      <c r="L12" s="7" t="n">
        <v>-0.29</v>
      </c>
      <c r="M12" s="7" t="n">
        <v>-0.34</v>
      </c>
      <c r="N12" s="7" t="n">
        <v>-0.74</v>
      </c>
      <c r="O12" s="7" t="n">
        <v>-0.33</v>
      </c>
      <c r="P12" s="7" t="n">
        <v>-1.24</v>
      </c>
    </row>
    <row r="13" spans="1:16">
      <c r="A13" s="4" t="s">
        <v>656</v>
      </c>
      <c r="B13" s="7" t="n">
        <v>-0.18</v>
      </c>
      <c r="C13" s="7" t="n">
        <v>-0.18</v>
      </c>
      <c r="D13" s="7" t="n">
        <v>-0.31</v>
      </c>
      <c r="E13" s="7" t="n">
        <v>-0.07000000000000001</v>
      </c>
      <c r="F13" s="7" t="n">
        <v>-0.07000000000000001</v>
      </c>
      <c r="G13" s="7" t="n">
        <v>-0.04</v>
      </c>
      <c r="H13" s="7" t="n">
        <v>-0.04</v>
      </c>
      <c r="I13" s="7" t="n">
        <v>-0.19</v>
      </c>
      <c r="J13" s="7" t="n">
        <v>-0.16</v>
      </c>
      <c r="K13" s="7" t="n">
        <v>-0.45</v>
      </c>
      <c r="L13" s="7" t="n">
        <v>-0.29</v>
      </c>
      <c r="M13" s="7" t="n">
        <v>-0.34</v>
      </c>
      <c r="N13" s="7" t="n">
        <v>-0.74</v>
      </c>
      <c r="O13" s="7" t="n">
        <v>-0.33</v>
      </c>
      <c r="P13" s="7" t="n">
        <v>-1.24</v>
      </c>
    </row>
  </sheetData>
  <mergeCells count="3">
    <mergeCell ref="A1:A2"/>
    <mergeCell ref="B1:M1"/>
    <mergeCell ref="N1:P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0</v>
      </c>
      <c r="D2" s="2" t="s">
        <v>77</v>
      </c>
    </row>
    <row r="3" spans="1:4">
      <c r="A3" s="3" t="s">
        <v>138</v>
      </c>
    </row>
    <row r="4" spans="1:4">
      <c r="A4" s="4" t="s">
        <v>108</v>
      </c>
      <c r="B4" s="6" t="n">
        <v>-9252</v>
      </c>
      <c r="C4" s="6" t="n">
        <v>-3993</v>
      </c>
      <c r="D4" s="6" t="n">
        <v>-14632</v>
      </c>
    </row>
    <row r="5" spans="1:4">
      <c r="A5" s="3" t="s">
        <v>139</v>
      </c>
    </row>
    <row r="6" spans="1:4">
      <c r="A6" s="4" t="s">
        <v>140</v>
      </c>
      <c r="B6" s="5" t="n">
        <v>1662</v>
      </c>
      <c r="C6" s="5" t="n">
        <v>1627</v>
      </c>
      <c r="D6" s="5" t="n">
        <v>2548</v>
      </c>
    </row>
    <row r="7" spans="1:4">
      <c r="A7" s="4" t="s">
        <v>141</v>
      </c>
      <c r="B7" s="5" t="n">
        <v>33</v>
      </c>
      <c r="C7" s="5" t="n">
        <v>32</v>
      </c>
      <c r="D7" s="5" t="n">
        <v>-75</v>
      </c>
    </row>
    <row r="8" spans="1:4">
      <c r="A8" s="4" t="s">
        <v>126</v>
      </c>
      <c r="B8" s="5" t="n">
        <v>2975</v>
      </c>
      <c r="C8" s="5" t="n">
        <v>2173</v>
      </c>
      <c r="D8" s="5" t="n">
        <v>2831</v>
      </c>
    </row>
    <row r="9" spans="1:4">
      <c r="A9" s="4" t="s">
        <v>142</v>
      </c>
      <c r="B9" s="5" t="n">
        <v>-36</v>
      </c>
      <c r="D9" s="5" t="n">
        <v>1567</v>
      </c>
    </row>
    <row r="10" spans="1:4">
      <c r="A10" s="4" t="s">
        <v>143</v>
      </c>
      <c r="B10" s="5" t="n">
        <v>16</v>
      </c>
    </row>
    <row r="11" spans="1:4">
      <c r="A11" s="3" t="s">
        <v>144</v>
      </c>
    </row>
    <row r="12" spans="1:4">
      <c r="A12" s="4" t="s">
        <v>145</v>
      </c>
      <c r="B12" s="5" t="n">
        <v>-498</v>
      </c>
      <c r="C12" s="5" t="n">
        <v>-332</v>
      </c>
      <c r="D12" s="5" t="n">
        <v>92</v>
      </c>
    </row>
    <row r="13" spans="1:4">
      <c r="A13" s="4" t="s">
        <v>34</v>
      </c>
      <c r="B13" s="5" t="n">
        <v>1653</v>
      </c>
    </row>
    <row r="14" spans="1:4">
      <c r="A14" s="4" t="s">
        <v>146</v>
      </c>
      <c r="B14" s="5" t="n">
        <v>1284</v>
      </c>
      <c r="C14" s="5" t="n">
        <v>-479</v>
      </c>
      <c r="D14" s="5" t="n">
        <v>-293</v>
      </c>
    </row>
    <row r="15" spans="1:4">
      <c r="A15" s="4" t="s">
        <v>147</v>
      </c>
      <c r="B15" s="5" t="n">
        <v>-1758</v>
      </c>
      <c r="C15" s="5" t="n">
        <v>1580</v>
      </c>
      <c r="D15" s="5" t="n">
        <v>295</v>
      </c>
    </row>
    <row r="16" spans="1:4">
      <c r="A16" s="4" t="s">
        <v>48</v>
      </c>
      <c r="B16" s="5" t="n">
        <v>3363</v>
      </c>
      <c r="C16" s="5" t="n">
        <v>1684</v>
      </c>
      <c r="D16" s="5" t="n">
        <v>1398</v>
      </c>
    </row>
    <row r="17" spans="1:4">
      <c r="A17" s="4" t="s">
        <v>148</v>
      </c>
      <c r="B17" s="5" t="n">
        <v>-558</v>
      </c>
      <c r="C17" s="5" t="n">
        <v>2292</v>
      </c>
      <c r="D17" s="5" t="n">
        <v>-6269</v>
      </c>
    </row>
    <row r="18" spans="1:4">
      <c r="A18" s="3" t="s">
        <v>149</v>
      </c>
    </row>
    <row r="19" spans="1:4">
      <c r="A19" s="4" t="s">
        <v>150</v>
      </c>
      <c r="B19" s="5" t="n">
        <v>-24559</v>
      </c>
    </row>
    <row r="20" spans="1:4">
      <c r="A20" s="4" t="s">
        <v>151</v>
      </c>
      <c r="B20" s="5" t="n">
        <v>-170</v>
      </c>
      <c r="C20" s="5" t="n">
        <v>-277</v>
      </c>
      <c r="D20" s="5" t="n">
        <v>-966</v>
      </c>
    </row>
    <row r="21" spans="1:4">
      <c r="A21" s="4" t="s">
        <v>152</v>
      </c>
      <c r="B21" s="5" t="n">
        <v>-24729</v>
      </c>
      <c r="C21" s="5" t="n">
        <v>-277</v>
      </c>
      <c r="D21" s="5" t="n">
        <v>-966</v>
      </c>
    </row>
    <row r="22" spans="1:4">
      <c r="A22" s="3" t="s">
        <v>153</v>
      </c>
    </row>
    <row r="23" spans="1:4">
      <c r="A23" s="4" t="s">
        <v>154</v>
      </c>
      <c r="B23" s="5" t="n">
        <v>346</v>
      </c>
      <c r="C23" s="5" t="n">
        <v>422</v>
      </c>
      <c r="D23" s="5" t="n">
        <v>105</v>
      </c>
    </row>
    <row r="24" spans="1:4">
      <c r="A24" s="4" t="s">
        <v>155</v>
      </c>
      <c r="B24" s="5" t="n">
        <v>10000</v>
      </c>
    </row>
    <row r="25" spans="1:4">
      <c r="A25" s="4" t="s">
        <v>156</v>
      </c>
      <c r="B25" s="5" t="n">
        <v>-74</v>
      </c>
    </row>
    <row r="26" spans="1:4">
      <c r="A26" s="4" t="s">
        <v>157</v>
      </c>
      <c r="B26" s="5" t="n">
        <v>-1458</v>
      </c>
    </row>
    <row r="27" spans="1:4">
      <c r="A27" s="4" t="s">
        <v>158</v>
      </c>
      <c r="B27" s="5" t="n">
        <v>8814</v>
      </c>
      <c r="C27" s="5" t="n">
        <v>422</v>
      </c>
      <c r="D27" s="5" t="n">
        <v>105</v>
      </c>
    </row>
    <row r="28" spans="1:4">
      <c r="A28" s="4" t="s">
        <v>159</v>
      </c>
      <c r="B28" s="5" t="n">
        <v>-243</v>
      </c>
      <c r="C28" s="5" t="n">
        <v>-20</v>
      </c>
      <c r="D28" s="5" t="n">
        <v>2</v>
      </c>
    </row>
    <row r="29" spans="1:4">
      <c r="A29" s="4" t="s">
        <v>160</v>
      </c>
      <c r="B29" s="5" t="n">
        <v>-16716</v>
      </c>
      <c r="C29" s="5" t="n">
        <v>2417</v>
      </c>
      <c r="D29" s="5" t="n">
        <v>-7128</v>
      </c>
    </row>
    <row r="30" spans="1:4">
      <c r="A30" s="4" t="s">
        <v>161</v>
      </c>
      <c r="B30" s="5" t="n">
        <v>30451</v>
      </c>
      <c r="C30" s="5" t="n">
        <v>28034</v>
      </c>
      <c r="D30" s="5" t="n">
        <v>35162</v>
      </c>
    </row>
    <row r="31" spans="1:4">
      <c r="A31" s="4" t="s">
        <v>162</v>
      </c>
      <c r="B31" s="5" t="n">
        <v>13735</v>
      </c>
      <c r="C31" s="5" t="n">
        <v>30451</v>
      </c>
      <c r="D31" s="5" t="n">
        <v>28034</v>
      </c>
    </row>
    <row r="32" spans="1:4">
      <c r="A32" s="3" t="s">
        <v>163</v>
      </c>
    </row>
    <row r="33" spans="1:4">
      <c r="A33" s="4" t="s">
        <v>164</v>
      </c>
      <c r="B33" s="5" t="n">
        <v>401</v>
      </c>
    </row>
    <row r="34" spans="1:4">
      <c r="A34" s="4" t="s">
        <v>165</v>
      </c>
      <c r="B34" s="6" t="n">
        <v>17</v>
      </c>
      <c r="C34" s="6" t="n">
        <v>18</v>
      </c>
      <c r="D34" s="6" t="n">
        <v>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06:31:57Z</dcterms:created>
  <dcterms:modified xmlns:dcterms="http://purl.org/dc/terms/" xmlns:xsi="http://www.w3.org/2001/XMLSchema-instance" xsi:type="dcterms:W3CDTF">2018-12-13T06:31:57Z</dcterms:modified>
</cp:coreProperties>
</file>